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Loan and Insurance Note Payable" sheetId="10" state="visible" r:id="rId10"/>
    <sheet xmlns:r="http://schemas.openxmlformats.org/officeDocument/2006/relationships" name="Related Party Transactions" sheetId="11" state="visible" r:id="rId11"/>
    <sheet xmlns:r="http://schemas.openxmlformats.org/officeDocument/2006/relationships" name="Long-Term Debt, Debentures and "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egment Information (Tables)" sheetId="19" state="visible" r:id="rId19"/>
    <sheet xmlns:r="http://schemas.openxmlformats.org/officeDocument/2006/relationships" name="Nature of Operations and Cont20" sheetId="20" state="visible" r:id="rId20"/>
    <sheet xmlns:r="http://schemas.openxmlformats.org/officeDocument/2006/relationships" name="Summary of Significant Accoun21" sheetId="21" state="visible" r:id="rId21"/>
    <sheet xmlns:r="http://schemas.openxmlformats.org/officeDocument/2006/relationships" name="Other Assets (Details Narrative" sheetId="22" state="visible" r:id="rId22"/>
    <sheet xmlns:r="http://schemas.openxmlformats.org/officeDocument/2006/relationships" name="Loan and Insurance Note Payab23" sheetId="23" state="visible" r:id="rId23"/>
    <sheet xmlns:r="http://schemas.openxmlformats.org/officeDocument/2006/relationships" name="Related Party Transactions (Det" sheetId="24" state="visible" r:id="rId24"/>
    <sheet xmlns:r="http://schemas.openxmlformats.org/officeDocument/2006/relationships" name="Long-Term Debt, Debentures an25" sheetId="25" state="visible" r:id="rId25"/>
    <sheet xmlns:r="http://schemas.openxmlformats.org/officeDocument/2006/relationships" name="Stockholders' Equity (Details N" sheetId="26" state="visible" r:id="rId26"/>
    <sheet xmlns:r="http://schemas.openxmlformats.org/officeDocument/2006/relationships" name="Income Taxes (Details Narrative" sheetId="27" state="visible" r:id="rId27"/>
    <sheet xmlns:r="http://schemas.openxmlformats.org/officeDocument/2006/relationships" name="Segment Information - Schedule " sheetId="28" state="visible" r:id="rId28"/>
  </sheets>
  <definedNames/>
  <calcPr calcId="124519" fullCalcOnLoad="1"/>
</workbook>
</file>

<file path=xl/sharedStrings.xml><?xml version="1.0" encoding="utf-8"?>
<sst xmlns="http://schemas.openxmlformats.org/spreadsheetml/2006/main" uniqueCount="402">
  <si>
    <t>Document and Entity Information - shares</t>
  </si>
  <si>
    <t>9 Months Ended</t>
  </si>
  <si>
    <t>Mar. 31, 2018</t>
  </si>
  <si>
    <t>May 01, 2018</t>
  </si>
  <si>
    <t>Document And Entity Information</t>
  </si>
  <si>
    <t>Entity Registrant Name</t>
  </si>
  <si>
    <t>RedHawk Holdings Corp.</t>
  </si>
  <si>
    <t>Entity Central Index Key</t>
  </si>
  <si>
    <t>Document Type</t>
  </si>
  <si>
    <t>10-Q</t>
  </si>
  <si>
    <t>Document Period End Date</t>
  </si>
  <si>
    <t>Mar. 31,
		2018</t>
  </si>
  <si>
    <t>Amendment Flag</t>
  </si>
  <si>
    <t>false</t>
  </si>
  <si>
    <t>Current Fiscal Year End Date</t>
  </si>
  <si>
    <t>--06-30</t>
  </si>
  <si>
    <t>Entity Filer Category</t>
  </si>
  <si>
    <t>Smaller Reporting Company</t>
  </si>
  <si>
    <t>Entity Common Stock, Shares Outstanding</t>
  </si>
  <si>
    <t>Trading Symbol</t>
  </si>
  <si>
    <t>IDNG</t>
  </si>
  <si>
    <t>Document Fiscal Period Focus</t>
  </si>
  <si>
    <t>Q3</t>
  </si>
  <si>
    <t>Document Fiscal Year Focus</t>
  </si>
  <si>
    <t>Consolidated Balance Sheets (Unaudited) - USD ($)</t>
  </si>
  <si>
    <t>Jun. 30, 2017</t>
  </si>
  <si>
    <t>Current Assets:</t>
  </si>
  <si>
    <t>Cash</t>
  </si>
  <si>
    <t>Certificate of deposit</t>
  </si>
  <si>
    <t xml:space="preserve"> </t>
  </si>
  <si>
    <t>Receivables</t>
  </si>
  <si>
    <t>Inventory, at cost</t>
  </si>
  <si>
    <t>Assets held for sale</t>
  </si>
  <si>
    <t>Prepaid expenses</t>
  </si>
  <si>
    <t>Total Current Assets</t>
  </si>
  <si>
    <t>Other Assets</t>
  </si>
  <si>
    <t>Investment in real estate limited partnership</t>
  </si>
  <si>
    <t>Intangible asset, net of amortization of $274,906 and $243,408, respectively</t>
  </si>
  <si>
    <t>Total Other Assets</t>
  </si>
  <si>
    <t>Total Assets</t>
  </si>
  <si>
    <t>Current Liabilities:</t>
  </si>
  <si>
    <t>Accounts payable and accrued liabilities</t>
  </si>
  <si>
    <t>Liabilities on assets held for sale</t>
  </si>
  <si>
    <t>Current portion of convertible notes payable, net of $33,484 in deferred loan costs</t>
  </si>
  <si>
    <t>Line of credit</t>
  </si>
  <si>
    <t>Insurance notes payable</t>
  </si>
  <si>
    <t>Total Current Liabilities</t>
  </si>
  <si>
    <t>Long-Term Debt:</t>
  </si>
  <si>
    <t>Due to related party</t>
  </si>
  <si>
    <t>Convertible notes payable, net of $40,713 and $42,914 in deferred loan costs and unamortized beneficial conversion of $64,492 and $80,842, respectively</t>
  </si>
  <si>
    <t>Total Long-Term Debt</t>
  </si>
  <si>
    <t>Total Liabilities</t>
  </si>
  <si>
    <t>Commitments and Contingencies</t>
  </si>
  <si>
    <t>Stockholders' Equity (Deficit):</t>
  </si>
  <si>
    <t>Common Stock, par value of $0.001 per share, 1,000,000,000 authorized shares and 386,520,562 and 379,070,562 issued, respectively</t>
  </si>
  <si>
    <t>Additional paid-in capital</t>
  </si>
  <si>
    <t>Accumulated other comprehensive loss</t>
  </si>
  <si>
    <t>Accumulated deficit</t>
  </si>
  <si>
    <t>Total Stockholders' Equity (Deficit) Before Treasury Stock</t>
  </si>
  <si>
    <t>Less, Treasury stock 35,471,535 and 18,021,535 shares, respectively, at cost</t>
  </si>
  <si>
    <t>Total RedHawk Holdings Corp. Stockholders' Equity</t>
  </si>
  <si>
    <t>Noncontrolling interest in foreign limited liability company</t>
  </si>
  <si>
    <t>Total Stockholders' Equity</t>
  </si>
  <si>
    <t>Total Liabilities and Stockholders' Equity</t>
  </si>
  <si>
    <t>5% Series A Preferred Stock [Member]</t>
  </si>
  <si>
    <t>Preferred stock, 5,000 authorized shares and 2,723 issued and outstanding</t>
  </si>
  <si>
    <t>5% Series B Preferred Stock [Member]</t>
  </si>
  <si>
    <t>Consolidated Balance Sheets (Unaudited) (Parenthetical) - USD ($)</t>
  </si>
  <si>
    <t>Deferred loan costs, current</t>
  </si>
  <si>
    <t>Amortization of intangible assets</t>
  </si>
  <si>
    <t>Deferred loan costs, noncurrent</t>
  </si>
  <si>
    <t>Unamortized beneficial conversion</t>
  </si>
  <si>
    <t>Preferred stock, shares authorized</t>
  </si>
  <si>
    <t>Preferred stock, shares issued</t>
  </si>
  <si>
    <t>Preferred stock, shares outstanding</t>
  </si>
  <si>
    <t>Common stock, par value</t>
  </si>
  <si>
    <t>Common stock, shares authorized</t>
  </si>
  <si>
    <t>Common stock, shares issued</t>
  </si>
  <si>
    <t>Treasury stock, shares</t>
  </si>
  <si>
    <t>Preferred stock, stated value per share</t>
  </si>
  <si>
    <t>Preferred stock, shares designated</t>
  </si>
  <si>
    <t>Consolidated Statements of Operations (Unaudited) - USD ($)</t>
  </si>
  <si>
    <t>3 Months Ended</t>
  </si>
  <si>
    <t>Mar. 31, 2017</t>
  </si>
  <si>
    <t>Income Statement [Abstract]</t>
  </si>
  <si>
    <t>Revenues</t>
  </si>
  <si>
    <t>Less, discounts</t>
  </si>
  <si>
    <t>Revenues, net</t>
  </si>
  <si>
    <t>Operating Expenses:</t>
  </si>
  <si>
    <t>Costs of goods sold</t>
  </si>
  <si>
    <t>Sales and marketing expenses</t>
  </si>
  <si>
    <t>Professional fees</t>
  </si>
  <si>
    <t>Management fees</t>
  </si>
  <si>
    <t>Operating expenses</t>
  </si>
  <si>
    <t>Depreciation and amortization</t>
  </si>
  <si>
    <t>General and administrative</t>
  </si>
  <si>
    <t>Total Operating Expenses</t>
  </si>
  <si>
    <t>Net Income (Loss) from Operations</t>
  </si>
  <si>
    <t>Other Income (Expense):</t>
  </si>
  <si>
    <t>Amortization of discount on convertible debentures</t>
  </si>
  <si>
    <t>Settlement loss</t>
  </si>
  <si>
    <t>Gain (Loss) on the sale of assets</t>
  </si>
  <si>
    <t>Dividend income</t>
  </si>
  <si>
    <t>Interest expense</t>
  </si>
  <si>
    <t>Total Other Income (Expense)</t>
  </si>
  <si>
    <t>Net Income (Loss)</t>
  </si>
  <si>
    <t>Other comprehensive income (loss):</t>
  </si>
  <si>
    <t>Effect of foreign currency translation</t>
  </si>
  <si>
    <t>Total Other comprehensive income</t>
  </si>
  <si>
    <t>Comprehensive Income (Loss)</t>
  </si>
  <si>
    <t>Less, income (loss) attributable to non-controlling interest</t>
  </si>
  <si>
    <t>Comprehensive loss attributable to RedHawk Holdings Corp.</t>
  </si>
  <si>
    <t>Preferred Stock Dividends</t>
  </si>
  <si>
    <t>Comprehensive Loss Available for Common Stockholders</t>
  </si>
  <si>
    <t>Net Loss Per Share</t>
  </si>
  <si>
    <t>Basic</t>
  </si>
  <si>
    <t>Diluted</t>
  </si>
  <si>
    <t>Weighted Average Shares Outstanding</t>
  </si>
  <si>
    <t>Consolidated Statements of Cash Flows (Unaudited) - USD ($)</t>
  </si>
  <si>
    <t>CASH FLOWS FROM OPERATING ACTIVITIES:</t>
  </si>
  <si>
    <t>Net loss</t>
  </si>
  <si>
    <t>Adjustments to reconcile net loss to net cash used in operating activities:</t>
  </si>
  <si>
    <t>Amortization of intangibles</t>
  </si>
  <si>
    <t>Net revenue considered a deemed distribution to noncontrolling interests</t>
  </si>
  <si>
    <t>Amortization of deferred loan costs</t>
  </si>
  <si>
    <t>Depreciation</t>
  </si>
  <si>
    <t>Loss on sale of marketable securities</t>
  </si>
  <si>
    <t>Non-cash interest expense</t>
  </si>
  <si>
    <t>Non-cash settlement loss</t>
  </si>
  <si>
    <t>Changes in operating assets and liabilities:</t>
  </si>
  <si>
    <t>Accounts receivable</t>
  </si>
  <si>
    <t>Inventory</t>
  </si>
  <si>
    <t>Prepaid expense and deposits</t>
  </si>
  <si>
    <t>Net Cash Used in Operating Activities</t>
  </si>
  <si>
    <t>CASH FLOWS FROM INVESTING ACTIVITIES</t>
  </si>
  <si>
    <t>Purchase of certificate of deposit</t>
  </si>
  <si>
    <t>Net proceeds from the sale of marketable securities</t>
  </si>
  <si>
    <t>Investment in domestic limited liability company</t>
  </si>
  <si>
    <t>Net Cash Provided by (Used in) Investing Activities</t>
  </si>
  <si>
    <t>CASH FLOWS FROM FINANCING ACTIVITIES</t>
  </si>
  <si>
    <t>Net proceeds from related party line of credit</t>
  </si>
  <si>
    <t>Proceeds from issuance of convertible notes</t>
  </si>
  <si>
    <t>Proceeds from sale of stock</t>
  </si>
  <si>
    <t>Deferred loan costs</t>
  </si>
  <si>
    <t>Net proceeds (payments) on bank line of credit</t>
  </si>
  <si>
    <t>Net proceeds from insurance notes payable</t>
  </si>
  <si>
    <t>Principal payments on convertible notes</t>
  </si>
  <si>
    <t>Principal payments on long-term debt</t>
  </si>
  <si>
    <t>Net Cash Provided by (Used in) Financing Activities</t>
  </si>
  <si>
    <t>Effect of exchange rate on cash</t>
  </si>
  <si>
    <t>Decrease in cash</t>
  </si>
  <si>
    <t>Cash, Beginning of Period</t>
  </si>
  <si>
    <t>Cash, End of Period</t>
  </si>
  <si>
    <t>Non-Cash Investing and Financing Activities:</t>
  </si>
  <si>
    <t>Beneficial conversion discount on convertible notes</t>
  </si>
  <si>
    <t>Preferred stock dividends paid-in-kind</t>
  </si>
  <si>
    <t>Convertible debt issued in exchange for treasury shares</t>
  </si>
  <si>
    <t>Reduction in equity from share exchange to acquire 100% interest in Ecogen</t>
  </si>
  <si>
    <t>Interest paid</t>
  </si>
  <si>
    <t>Income tax paid</t>
  </si>
  <si>
    <t>Consolidated Statements of Cash Flows (Parenthetical)</t>
  </si>
  <si>
    <t>Statement of Cash Flows [Abstract]</t>
  </si>
  <si>
    <t>Interest acquitision , percentage</t>
  </si>
  <si>
    <t>100.00%</t>
  </si>
  <si>
    <t>Nature of Operations and Continuance of Business</t>
  </si>
  <si>
    <t>Organization, Consolidation and Presentation of Financial Statements [Abstract]</t>
  </si>
  <si>
    <t>1. NATURE OF OPERATIONS AND CONTINUANCE OF BUSINESS RedHawk Holdings Corp. (formerly
Independence Energy Corp.) was incorporated in the State of Nevada on November 30, 2005 under the name “Oliver Creek Resources
Inc.” At inception, we were organized to acquire, explore and develop natural resource properties in the United States. Effective
August 12, 2008, we changed our name from “Oliver Creek Resources Inc.” to “Independence Energy Corp.”
and opened for trading on the Over-the Counter Bulletin Board under the symbol “IDNG.” Effective October 13, 2015,
by vote of a majority of the Company’s stockholders, the Company’s name was changed from “Independence Energy
Corp.” to “RedHawk Holdings Corp.” On March 31, 2014, the Company
acquired the exclusive right to distribute certain medical devices and changed the focus of its operations to include medical device
distribution. We have expanded our business focus to include other operations. Currently, we are a diversified
holding company which, through our subsidiaries, is engaged in sales and distribution of medical devices, sales of branded generic
pharmaceutical drugs, commercial real estate investment and leasing, sales of point of entry full-body security systems, and specialized
financial services. Through its medical products business unit, the Company sells WoundClot Surgical - Advanced Bleeding Control,
the SANDD™ Insulin Needle Destruction Unit (formerly known as the Disintegrator™), the Carotid Artery Digital Non-Contact
Thermometer and Zonis®. Through our United Kingdom based subsidiary, we manufacture and market branded generic pharmaceuticals,
certain other generic pharmaceuticals known as “specials” and certain pharmaceuticals outside of the United Kingdom’s
National Health Service drug tariff referred to as NP8’s. Centri Security Systems LLC, a wholly-owned subsidiary of the Company,
holds the exclusive U.S. manufacturing and distribution rights for the Centri Controlled Entry System, a unique, closed cabinet,
nominal dose transmission full body x-ray scanner. Our real estate leasing revenues are generated from a commercial property under
a long-term lease. Additionally, the Company’s real estate investment unit holds a limited liability company interest in
a commercial restoration project in Hawaii. Going Concern These financial statements
have been prepared on a going concern basis, which implies that the Company will be able to continue as a going concern without
further financing. The Company must continue to realize its assets to discharge its liabilities in the normal course of business.
The Company has generated limited revenues to date and has never paid any dividends on its common stock and is unlikely to pay
any common stock dividends or generate significant earnings in the immediate or foreseeable future. For the nine month period
ended March 31, 2018, the Company had gross revenues of $363,646, net revenues of $257,099, a consolidated net loss of $418,559
and cash of $327,705 used in operating activities. For the year ended June 30, 2017, the Company had $1,670,488 in gross revenue,
$929,859 in net revenue, a consolidated net loss of $407,681 and cash of $154,640 used in operating activities. As of March 31,
2018, the Company had cash and a certificate of deposit of $128,835, working capital of $131,380 and an accumulated deficit of
$3,772,910. The continuation of the Company as a going concern is still dependent upon the continued financial support from its
stockholders, the ability to raise equity or debt financing, cash proceeds from the sale of assets and the attainment of profitable
operations from the Company’s businesses in order to discharge its oblig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Basis of Presentation The unaudited interim condensed
financial statements of the Company as of March 31, 2018 and for the nine month and three month periods ended March 31, 2018 and
2017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7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une 30, 2017.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 Principles of Consolidation The consolidated financial
statements include the accounts of the Company and its subsidiaries in which we have a greater than 50% ownership.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 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and certain other generic pharmaceuticals known as “specials”.
Our real estate leasing revenues are from certain commercial properties under lease. The financial service revenue is from brokerage
services. The Company offers customer discounts in certain cases. Such discounts are estimated at time of product sale and deducted
from gross revenues. Cash and Cash Equivalents We consider highly liquid
investments with an original maturity of 90 days or less to be cash equivalents. Accounts Receivable Accounts receivables are
amounts due from customers of our pharmaceutical, medical device and financial services divisions. The amount is reported at the
billed amount, net of any expected allowance for bad debts. There was no allowance for doubtful accounts as of March 31, 2018 and
June 30, 2017. Inventory Inventory consist of purchased
thermometers, an advanced bleeding control, non-compression hemostasis, a patented antimicrobial ionic silver calcium catheter
dressing, needle destruction devices and certain branded generic pharmaceuticals held for resale. All inventories are stated at
the lower of cost or net realizable value utilizing the first-in, first-out method. Property and Improvements Property and improvements
are stated at cost. We provide for depreciation expense on a straight-line basis over each asset’s useful life depreciated
to their estimated salvage value. Buildings are depreciated over a useful life of 20 years. Building improvements are depreciated
over a useful life of 5 to 10 years. During the twelve-month
period ended June 30, 2017, we decided to sell our Louisiana real estate holdings, which includes our former corporate headquarters
on Chemin Metairie Road in Youngsville, Louisiana and a property on Jefferson Street in Lafayette, Louisiana that we are leasing
to a third party. As a result of that decision, the net book value of those properties along with related mortgage notes are reflected
as assets and liabilities held for sale in the balance sheets. At that time, we also ceased depreciating such assets. All such
amounts are included in the land and hospitality segment. We expect the sale of those properties to occur in the fiscal year ending
June 30, 2018 and have, accordingly, presented the held for sale assets and liabilities as current. Based on the present real estate
market and discussions with brokers, no impairment of the recorded amounts has occurred as of March 31, 2018. We are also pursuing
the sale of our real estate limited partnership investment, but we cannot conclude such a transaction would occur within one year
and, therefore, have not reclassified related assets and liabilities as held for sale. Effective July 1, 2017,
the Chemin Metairie Road property is leased under a one-year term at a rent of $1,500 per month. The lessee has an option to purchase
the property during the lease for the lesser of $300,000 or the average of two independent appraisals. Although, there is no certainty
that such sale will occur, we do believe the lessee will exercise that purchase option. The tenant that leases the Jefferson Street
property has renewed that lease through December 31, 2022 at a rent of $3,500 per month. We continue to offer that property for
sale and expect a sale to occur in our 2018 fiscal year. Income Taxes Potential benefits of income
tax losses are not recognized in the accounts until realization is more likely than not. The Company has adopted Accounting Standard
Codification (which we refer to as “ASC”) 740, Income Taxes, Basic and Diluted Net Loss Per Share The Company computes net
loss per share in accordance with ASC 260, Earnings Per Share, At March 31, 2018, including
accrued but unpaid interest, there were 40,922,172 shares issuable upon conversion of the notes. There are $347,000 in convertible
notes that are convertible at a variable conversion rate and not included in the issuable share amount in the preceding sentence.
Also, at March 31, 2018, including accrued but unpaid dividends, there were potentially 109,293,125 shares issuable upon the conversion
of the Series A Preferred Stock and, including accrued but unpaid dividends, there were potentially 138,996,711 shares issuable
upon the conversion of the Series B Preferred stock. The shares to be issued upon conversion of the warrants and the shares issuable
from the conversion of the notes and the Series A and Series B Preferred stock have been excluded from earnings per share calculations
because these shares are anti-dilutive. Comprehensive Income (Loss) ASC 220, Comprehensive
Income Financial Instruments Pursuant to ASC 820, Fair
Value Measurements and Disclosures Level 1. Level 2. Level 3. The Company’s financial
instruments consist principally of cash, accounts receivable, accounts payable and accrued liabilities, debt,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Reclassification Certain amounts in prior
periods have been reclassified to conform to the current year presentation. Recent Accounting Pronouncements Revenue Recognition In May 2014, the Financial
Accounting Standards Board (which we refer to as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In July 2015, the FASB permitted early adoption and deferred
the effective date of this guidance one year; therefore, it will be effective for the Company in the first quarter of fiscal 2019
and may be implemented retrospectively to all years presented or in the period of adoption through a cumulative adjustment. We
are currently evaluating what impact the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adoption of this guidance in the current year did not have an impact on our
financial position, results of operations, cash flows or disclosures. Leases In February 2016, the FASB
issued ASU 2016-02, Leases</t>
  </si>
  <si>
    <t>Goodwill and Intangible Assets Disclosure [Abstract]</t>
  </si>
  <si>
    <t>3. OTHER ASSETS On December 31, 2015, RedHawk
Land &amp; Hospitality, LLC, a wholly-owned subsidiary of the Company, acquired from Beechwood Properties, LLC 280,000 Class A
Units (approximately a 2.0% membership interest) of fully paid, non-assessable units of limited liability company interest in Tower
Hotel Fund 2013, LLC, a real estate development limited liability company formed in the state of Hawaii for acquisition, restoration
and development of the Naniloa Hilo Resort in Hilo, Hawaii. The $625,000 purchase price was paid by the issuance of 625 shares
of the Company’s Series A Preferred Stock. The purchase price was determined by an independent third-party valuation. Beechwood
Properties, LLC is a real estate limited liability company owned and controlled by G. Darcy Klug, a stockholder and Chief Financial
Officer and Chairman of the board of directors of the Company. This investment in real estate limited partnership is recorded at
cost and the Company is not aware of any indicator of impairment as of March 31, 2018. It is not practicable for the Company to
estimate fair value of this investment. On March 23, 2016, one of
our wholly-owned subsidiaries, RedHawk Pharma UK Ltd (which we refer to herein as “Pharma”), initially acquired a 25%
equity interest in EcoGen Europe Ltd (which we refer to as “EcoGen”) from Scarlett Pharma Ltd (which we refer to herein
as “Scarlett”). On September 12, 2017 we completed a share transfer agreement wherein we increased our ownership in
EcoGen to 75%. On December 19, 2017 we completed another share transfer agreement wherein we increased our ownership in EcoGen
to 100%. In connection with the December share transfer the non-controlling interest was eliminated. Under the terms of an agreement
we reached with Scarlett and its affiliate related to these share exchanges, they surrendered ten (10) million shares of RedHawk
common stock, and transferred to RedHawk approximately $300,000 of EcoGen preferred stock and other consideration. In exchange,
RedHawk assumed approximately $370,000 of obligations due to EcoGen by Scarlett and its affiliates. The RedHawk Shares were originally
issued to Scarlett in connection with the Company’s March 2016 investment of 25% into EcoGen. As of December 31, 2017, Pharma
now owns approximately $635,000 of EcoGen’s preferred stock and 100% of EcoGen’s common stock. The exchange agreements
also settled numerous outstanding disputes between the Company, Scarlett, Warwick and the noncontrolling owners of the Company.
A non-cash settlement loss of $62,425 resulted and is included in our results for the nine months ended March 31, 2018. During the fiscal year
ended June 30, 2017, we began to consolidate the accounts of EcoGen in our financial statements under the variable interest entity
model. In the quarter ended September 30, 2017, we became the majority owner of EcoGen and as of December 31, 2017, we now own
100% of the common stock of EcoGen. As of March 31, 2018, we have approximately $417,008 ($382,008 net of accumulated amortization)
in intangible assets related to licenses held by EcoGen. Such intangible assets are being amortized over an estimated useful life
of 20 years, except for approximately $50,000 in licenses associated with certain pharmaceutical products which do not expire
and are considered to have an indefinite life. This allocation to intangible assets is preliminary and may be adjusted as we complete
the evaluation of EcoGen assets.</t>
  </si>
  <si>
    <t>Loan and Insurance Note Payable</t>
  </si>
  <si>
    <t>Loans Payable [Abstract]</t>
  </si>
  <si>
    <t>4. LOAN AND INSURANCE NOTE PAYABLE We finance a portion of
our insurance premiums. At March 31, 2018, there was no outstanding balance due on our premium finance agreements. The policies
related to these premiums expire May 31, 2018.</t>
  </si>
  <si>
    <t>Related Party Transactions</t>
  </si>
  <si>
    <t>Related Party Transactions [Abstract]</t>
  </si>
  <si>
    <t>5. RELATED PARTY TRANSACTIONS Effective December 1, 2016,
the Company entered into a $250,000 Commercial Note Line of Credit (which we refer to as the “Line of Credit”) with
a stockholder and officer of the Company to evidence prior indebtedness and provide for future borrowings. The advances are used
to fund our operations. The Line of Credit accrues interest at 5% per annum and matures on March 31, 2019. At maturity, or in connection
with a pre-payment, subject to the conditions set forth in the Line of Credit, the stockholder has the right to convert the amount
outstanding (or the amount of the prepayment) into the Company’s Series A Preferred Stock at the par value of $1,000 per
share. During the year ended June 30, 2017, $250,000 of the amounts loaned under this line of credit were converted to preferred
stock. At March 31, 2018, the principal balance totaled $28,666. The amount is included in noncurrent liabilities based on the
expectation that either the Line of Credit maturity date will be extended, the outstanding amount will be refinanced through other
long-term debt, or the amount outstanding will be converted to preferred stock as allowed for in the agreement. During the year ended June
30, 2017, EcoGen had sales to customers which are controlled by individuals which are shareholders of EcoGen and are the noncontrolling
interests in our consolidated financial statements. These sales totaled $1,241,000 on a gross basis and had discounts of $968,000.
A portion of these discounts were at levels that exceeded discounts offered to unaffiliated customers. During the quarter ended
March 31, 2017, management of RedHawk and these noncontrolling shareholders of EcoGen reached an agreement whereby $370,000 of
such discounts were to be considered an account receivable due to EcoGen by this affiliated customer. Subsequent to June 30, 2017,
the Company assumed the obligations of these noncontrolling shareholders in connection with the share exchanges discussed in Note
3. Beginning in the quarter
ended March 31, 2017, certain members of management agreed to forego management fees in consideration of the operating cash flow
needs of the Company. There is not a set timeline to reinstitute such management fees. As of March 31, 2018, $60,000 in such fees
remain unpaid and are recorded in accounts payable and accrued liabilities in the accompanying balance sheet.</t>
  </si>
  <si>
    <t>Long-Term Debt, Debentures and Line of Credit</t>
  </si>
  <si>
    <t>Debt Disclosure [Abstract]</t>
  </si>
  <si>
    <t>6. LONG-TERM DEBT, DEBENTURES AND LINE OF CREDIT On November 12, 2015, we
acquired certain commercial real estate from a related party that is an entity controlled by a stockholder and officer of the Company
for $480,000 consisting of $75,000 of land costs and $405,000 of buildings and improvements (see Note 3). The purchase price was
paid by through the assumption by the Company of $265,000 of long-term bank indebtedness (which we refer to as “Note”)
plus the issuance of 215 shares of the Company’s newly designated Series A Preferred Stock. The purchase price also included
the cost of specific security improvements requested by the lessee. The Note is dated November
13, 2015 and has a principal amount of $265,000. Monthly payments under the Note are $1,962 including interest accruing at a rate
of 5.95% per annum. The Note matures in June 2021 and is secured by the commercial real estate, guarantees by the Company and its
real estate subsidiary and the personal guarantee of a stockholder who is also an officer of the Company. The Note is presented
in the accompanying balance sheet as liabilities on assets held for sale (see “Property and Improvements” discussion
in Note 1). We have authorized the issuance
of up to $1 million in principal amount of convertible promissory notes (which we refer to as the “Convertible Notes”).
The Convertible Notes are secured by certain Company real estate holdings and real estate holdings of a stockholder. As of March
31, 2018, we have $990,083 in Convertible Notes outstanding, including the interest paid-in-kind on such notes. Prior to June 30, 2017,
the Convertible Notes issued mature on the fifth anniversary of the date of issuance and are convertible into shares of our common
stock at a price of $0.015 per share. Interest accrues at a rate of 5% per annum and is payable semi-annually. Beginning 180 days
after issuance of the Convertible Notes, the Company has the option to issue a notice of its intent to redeem, for cash, an amount
equal to the sum of (a) 120% of the then outstanding principal balance, (b) accrued but unpaid interest and (c) all liquidated
damages and other amounts due in respect of the Convertible Notes. The Company may only issue the notice of its intent to redeem
the Convertible Notes if the trading average of the Company’s common stock equals or exceeds 300% of the conversion price
during each of the five business days immediately preceding the date of the notice of intent to redeem. The holder of the Convertible
Notes has the right to convert all or any portion of the Convertible Notes at the conversion price at any time prior to redemption.
A portion of the convertible notes have a maturity date prior to March 31, 2019 and are, therefore, classified as a current
liability. It is the Company’s expectation that we will re-finance these convertible notes to longer terms. If we do not
re-finance these convertible notes to longer terms, however, the holders of the convertible notes have the option to convert these
notes into equity or hold the convertible notes to maturity. At March 31, 2018, there
were $990,803 ($851,394 net of deferred financing costs and beneficial conversion option) of Convertible Notes outstanding, including
$58,833 of interest paid in kind. The Convertible Notes (plus accrued interest) are convertible into our common stock at a conversion
rate of $0.015 per share or 40,922,172 shares. During the nine month periods ended March 31, 2018, we paid-in-kind $22,365 of interest
on these convertible notes. During the nine months ended
March 31, 2018, we also issued $400,000 of convertible notes to third parties with variable conversion rates. These convertible
notes mature at various dates between November 2018 and May 2019. We received, net of financing costs incurred, $350,000 in cash
from the issuance of these notes. These notes have interest accruing at rates ranging between 8% - 12%, and redemption and asset
pledge terms similar to the other convertible notes. These notes issued to third parties have a variable conversion rate based
on the price of the Company’s common stock. $119,500 of the convertible notes are convertible into our common stock beginning
in the quarter ending June 30, 2018 at a variable conversion rate. We also refinanced a convertible note of $38,000 during the
three months ended March 31, 2018 and we paid in full one convertible note in the amount of $50,000. Also, during the nine months
ended March 31, 2018, we issued $29,250 of convertible notes to our majority stockholder in exchange for 7,450,000 shares of our
common stock. The note matures in December 2020 and is convertible into 1,950,000 shares, or $0.015 per share. We had a $1,000,000 line
of credit with a bank of which $1,000,495 was outstanding as of June 30, 2016. The line of credit was due upon demand and was secured
by marketable securities, a corporate guarantee and the guarantee of a stockholder who is also an officer of the Company. During
the twelve-month period ended June 30, 2017, the outstanding balance on the line of credit was paid in full. This line of credit
is no longer available to the Company. In February 2018, we obtained
a $100,000 line of credit from a bank. The line of credit matures in February 2021 and is collateralized by a $100,000 certificate
of deposit at the bank. As of March 31, 2018, $70,000 was drawn under the line of credit and the interest rate was 6.5%.</t>
  </si>
  <si>
    <t>Commitments and Contingencies Disclosure [Abstract]</t>
  </si>
  <si>
    <t>7. COMMITMENTS AND CONTINGENCIES On January 31, 2017, the
Company and a stockholder filed a complaint (the “Complaint”) in the United States District Court for the Eastern District
of Louisiana (RedHawk Holdings Corp. and Beechwood Properties, LLC Case No. 2:17-cv-819). The Complaint names Daniel J. Schreiber
(“Schreiber”) and the Schreiber Living Trust – DTD 2/08/96 (the “Schreiber Trust”) as defendants.
Schreiber is the former Chief Executive Officer and director of RedHawk. The Schreiber Trust, of which Schreiber is the Trustee,
is a shareholder of the Company. The Complaint lodged claims on behalf of RedHawk for securities fraud, fraud, and Schreiber’s
breach of fiduciary duties. On April 24, 2017, RedHawk
and its shareholder filed an amended complaint (“Amended Complaint”) naming Schreiber as the only proper defendant
in the suit, individually and as Trustee of the Schreiber Trust. On May 22, 2017, Schreiber
filed a motion to dismiss, or in the alternative to transfer, the suit on the grounds of lack of personal jurisdiction and improper
venue. After the parties filed an opposition and reply, on August 16, 2017 the court denied Schreiber’s motion to dismiss. On September 13, 2017, Schreiber
filed an answer to the Amended Complaint, as well as counterclaims against RedHawk, Beechwood, and a director of RedHawk for actions
allegedly taken in the course of his duty as a director. The counterclaims against RedHawk and its director are for alleged violation
of UCC § 8-401, breach of fiduciary duty, negligence, and unfair trade practices. The legal remedies sought
in these counterclaims were the subject of a lawsuit filed previously by Schreiber in the United States District Court for the
Sothern District of California on April 24, 2017 (Case No. 3:17-cv-8824). At the time of the answer of the Louisiana lawsuit, the
California action was still pending, and the answer asked that the counterclaim filed in Louisiana be stayed until the California
case was adjudicated. On September 26, 2017, the court in the California action granted RedHawk’s motion to dismiss that
suit. On October 10, 2017 a scheduling
conference was held. The parties agreed to, among other matters, to exchange documents and conduct other discovery, and to schedule
a bench trial starting June 11, 2018. RedHawk plans to vigorously
contest the claims against it in this matter and to pursue the claims against Schreiber, individually and as Trustee of the Schreiber
Trust.</t>
  </si>
  <si>
    <t>Stockholders' Equity</t>
  </si>
  <si>
    <t>8. STOCKHOLDERS’ EQUITY Effective on October 13,
2015, we amended and restated our articles of incorporation as previously adopted by a majority vote of our stockholders. The amended
and restated articles of incorporation, among other things, changed our name to RedHawk Holdings Corp., authorized 5,000 shares
of Preferred Stock, and increased the number of authorized shares of common stock from 375,000,000 to 450,000,000. On December
26, 2017, by a vote of the majority of our stockholders, we increased the number of our authorized shares to 1,000,000,000. Preferred Stock Pursuant to a certificate
of designation filed with the Secretary of State of the State of Nevada, effective November 12, 2015, 2,750 shares of our authorized
Preferred Stock have been designated as Series A 5% Convertible Preferred Stock, originally with a $1,000 stated value (which we
refer to as “Series A Preferred Stock”). The holders of the Series A Preferred Stock are entitled to receive cumulative
dividends at a rate of 5% per annum, payable quarterly in cash, or at the Company’s option, such dividends shall be accreted
to, and increase, the stated value of the issued Series A Preferred Stock (which we refer to as “PIK”). Holders of
the Series A Preferred Stock are entitled to votes on all matters submitted to stockholders at a rate of ten votes for each share
of common stock into which the Series A Preferred Stock may be converted. After six months from issuance, each share of Series
A Preferred Stock is convertible, at the option of the holder, into the number of shares of common stock equal to the quotient
of the stated value, as adjusted for PIK dividends, by $0.015, as adjusted for stock splits and dividends. Pursuant to a certificate
of designation filed with the Secretary of State of the State of Nevada, effective February 16, 2016, 1,250 shares of our authorized
Preferred Stock have been designated as Series B 5% Convertible Preferred Stock, originally with a $1,000 stated value (which we
refer to as “Series B Preferred Stock”). The holders of the Series B Preferred Stock are entitled to receive cumulative
dividends at a rate of 5% per annum, payable quarterly in cash, or at the Company’s option, such dividends shall be accreted
to, and increase, the stated value of the issued Series B Preferred Stock (which we refer to as “PIK”). Holders of
the Series B Preferred Stock are entitled to votes on all matters submitted to stockholders at a rate of ten votes for each share
of common stock into which the Series B Preferred Stock may be converted. After six months from issuance, each share of Series
B Preferred Stock is convertible, at the option of the holder, into the number of shares of common stock equal to the quotient
of the stated value, as adjusted for PIK dividends, by $0.01, as adjusted for stock splits and dividends. During the three and nine
month periods ended March 31, 2018, we paid-in-kind $37,399 and $110,819, respectively, of related preferred stock dividends. Warrants During November 2014, we
completed a private equity sale of 14,905,918 shares of common stock generating proceeds of $49,900. As a component of this private
equity sale, 7,452,959 warrants to acquire common stock of the Company were also issued with an exercise price of $0.005 per share.
During the twelve-month period ended June 30, 2017, 3,726,480 warrants were exercised, and the remaining warrants expired.</t>
  </si>
  <si>
    <t>Income Taxes</t>
  </si>
  <si>
    <t>Income Tax Disclosure [Abstract]</t>
  </si>
  <si>
    <t>9. INCOME TAXES As of June 30, 2017, the
Company had approximately $2,800,000 of U.S. net operating losses carried forward to offset taxable income in future years which
expire commencing in fiscal 2026 and run through 2037. The related deferred income tax asset of these net operating losses was
estimated to be approximately $1,000,000 as of June 30, 2017. The loss for the nine months ended March 31, 2018 is expected to
increase the net operating loss carry forward by an amount similar to the book income of its U.S. operations. As of March 31, 2018,
the Company had approximately $3,200,000 of U.S. net operating loss carry forwards. As a result of the enactment of the Tax Cuts
and Jobs Act (The Act) in December 31, 2017, the estimated deferred income tax asset related to the carry forwards as of March
31, 2018 is $675,000 which is based on the reduced 21% corporate income tax rate. There is no net tax asset recorded as of March
31, 2018 or June 30, 2017 as a 100% valuation allowance has been established for the tax benefit generated. EcoGen also has a net
operating loss as of June 30, 2017 and March 31, 2018 for which no deferred tax asset has been provided. The Company did not have
any accumulated foreign earnings for which taxes were deferred and subject to the one-time transition tax under The Act. The Company accounts for
interest and penalties relating to uncertain tax provisions in the current period statement of operations, as necessary. The Company’s
tax years from inception are subject to examination. Due to our history of operating
losses and the uncertainty surrounding the realization of the deferred tax assets in future years, our management has determined
that it is more likely than not that the deferred tax assets will not be realized in future periods. Accordingly, the Company
has recorded a valuation allowance against its net deferred tax assets.</t>
  </si>
  <si>
    <t>Segment Information</t>
  </si>
  <si>
    <t>Segment Reporting [Abstract]</t>
  </si>
  <si>
    <t>10. SEGMENT INFORMATION SFAS No. 131, “Disclosures
About Segments of an Enterprise and Related Information,”
MEDICAL
Nine months ended LAND &amp; DEVICE &amp; OTHER
March 31, 2018 HOSPITALITY PHARMA SERVICES CORPORATE TOTAL
Operating revenues, gross $ 48,185 $ 315,461 $ - $ - $ 363,646
Operating revenues, net $ 48,185 $ 208,914 $ - $ - $ 257,099
Operating income (loss) $ 16,226 $ (114,194 ) $ (1,757 ) $ (142,014 ) $ (241,739 )
Interest expense $ 11,171 $ 1 $ - $ 86,873 $ 98,045
Depreciation and amortization $ - $ 66,498 $ - $ - $ 66,498
Identifiable assets $ 1,373,224 $ 10,515 $ 60 $ 1,025,005 $ 2,408,804
MEDICAL
Nine months ended LAND &amp; DEVICE &amp; OTHER
March 31, 2017 HOSPITALITY PHARMA SERVICES CORPORATE TOTAL
Operating revenues, gross $ 29,250 $ 1,527,298 $ - $ - $ 1,556,548
Operating revenues, net $ 29,250 $ 795,142 $ - $ - $ 824,392
Operating income (loss) $ (5,079 ) $ 137,718 $ (26,292 ) $ (354,903 ) $ (248,556 )
Interest expense $ 11,665 $ 766 $ - $ 42,450 $ 54,881
Depreciation and amortization $ 15,667 $ 52,671 $ - $ - $ 68,338
Identifiable assets $ 1,373,352 $ 589,530 $ 74,465 $ 562,456 $ 2,599,803
MEDICAL
Three months ended LAND &amp; DEVICE &amp; OTHER
March 31, 2018 HOSPITALITY PHARMA SERVICES CORPORATE TOTAL
Operating revenues, gross $ 14,250 $ 49,299 $ - $ - $ 63,549
Operating revenues, net $ 14,250 $ 48,720 $ - $ - $ 62,969
Operating income (loss) $ 6,995 $ (59,367 ) $ (32 ) $ (42,429 ) $ (94,833 )
Interest expense $ 3,642 $ (3 ) $ - $ 54,800 $ 58,439
Depreciation and amortization $ - $ 22,166 $ - $ - $ 22,166
MEDICAL
Three months ended LAND &amp; DEVICE &amp; OTHER
March 31, 2017 HOSPITALITY PHARMA SERVICES CORPORATE TOTAL
Operating revenues, gross $ 9,750 $ 329,181 $ - $ - $ 338,931
Operating revenues, net $ 9,750 $ 417,526 $ - $ - $ 427,276
Operating income (loss) $ 8,178 $ 121,337 $ (22,446 ) $ 62,284 $ 169,353
Interest expense $ 11,664 $ 766 $ - $ (961 ) $ 11,469
Depreciation and amortization $ (30 ) $ 17,795 $ - $ - $ 17,765</t>
  </si>
  <si>
    <t>Subsequent Events</t>
  </si>
  <si>
    <t>Subsequent Events [Abstract]</t>
  </si>
  <si>
    <t>11. SUBSEQUENT EVENTS The Company evaluates subsequent events through
the time of our filing on the date we issue our financial statements, which was on May 14, 2018. The following are matters which
occurred subsequent to March 31, 2018:
● On April 12, 2018, Judge Vernon S. Broderick, United States District Court, Southern District of New York, signed an ORDER dismissing American Medical Distributors, Inc.’s third-party claim filed against RedHawk Holdings Corp. (Case #1:16-cv-06016).
● On April 19, 2018, the Company provided NOTICE to its insurance provider that the self-insured retention deductible for legal defense costs under its directors &amp; officers insurance policy has been satisfied. Accordingly, under the terms and conditions of its directors &amp; officers insurance policy, the Company believes future litigation costs in the matter RedHawk Holdings Corp., et. al. versus Daniel J. Schreiber, et. al. (Case # 2:17-cv-00819 United States District Court, Eastern District of Louisiana) are the responsibility of its insurance provider.</t>
  </si>
  <si>
    <t>Summary of Significant Accounting Policies (Policies)</t>
  </si>
  <si>
    <t>Basis of Presentation</t>
  </si>
  <si>
    <t>Basis of Presentation The unaudited interim condensed
financial statements of the Company as of March 31, 2018 and for the nine month and three month periods ended March 31, 2018 and
2017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7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une 30, 2017.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t>
  </si>
  <si>
    <t>Principles of Consolidation</t>
  </si>
  <si>
    <t>Principles of Consolidation The consolidated financial
statements include the accounts of the Company and its subsidiaries in which we have a greater than 50% ownership.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t>
  </si>
  <si>
    <t>Use of Estimates</t>
  </si>
  <si>
    <t>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Revenue Recogni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and certain other generic pharmaceuticals
known as “specials”. Our real estate leasing revenues are from certain commercial properties under lease. The financial
service revenue is from brokerage services. The Company offers customer discounts in certain cases. Such discounts are estimated
at time of product sale and deducted from gross revenues.</t>
  </si>
  <si>
    <t>Cash and Cash Equivalents</t>
  </si>
  <si>
    <t>Cash and Cash Equivalents We consider highly liquid
investments with an original maturity of 90 days or less to be cash equivalents.</t>
  </si>
  <si>
    <t>Accounts Receivable</t>
  </si>
  <si>
    <t>Accounts Receivable Accounts receivables are
amounts due from customers of our pharmaceutical, medical device and financial services divisions. The amount is reported at the
billed amount, net of any expected allowance for bad debts. There was no allowance for doubtful accounts as of March 31, 2018
and June 30, 2017.</t>
  </si>
  <si>
    <t>Inventory Inventory consist of purchased
thermometers, an advanced bleeding control, non-compression hemostasis, a patented antimicrobial ionic silver calcium catheter
dressing, needle destruction devices and certain branded generic pharmaceuticals held for resale. All inventories are stated at
the lower of cost or net realizable value utilizing the first-in, first-out method.</t>
  </si>
  <si>
    <t>Property and Improvements</t>
  </si>
  <si>
    <t>Property and Improvements Property and improvements
are stated at cost. We provide for depreciation expense on a straight-line basis over each asset’s useful life depreciated
to their estimated salvage value. Buildings are depreciated over a useful life of 20 years. Building improvements are depreciated
over a useful life of 5 to 10 years. During the twelve-month
period ended June 30, 2017, we decided to sell our Louisiana real estate holdings, which includes our former corporate headquarters
on Chemin Metairie Road in Youngsville, Louisiana and a property on Jefferson Street in Lafayette, Louisiana that we are leasing
to a third party. As a result of that decision, the net book value of those properties along with related mortgage notes are reflected
as assets and liabilities held for sale in the balance sheets. At that time, we also ceased depreciating such assets. All such
amounts are included in the land and hospitality segment. We expect the sale of those properties to occur in the fiscal year ending
June 30, 2018 and have, accordingly, presented the held for sale assets and liabilities as current. Based on the present real estate
market and discussions with brokers, no impairment of the recorded amounts has occurred as of March 31, 2018. We are also pursuing
the sale of our real estate limited partnership investment, but we cannot conclude such a transaction would occur within one year
and, therefore, have not reclassified related assets and liabilities as held for sale. Effective July 1, 2017,
the Chemin Metairie Road property is leased under a one-year term at a rent of $1,500 per month. The lessee has an option to purchase
the property during the lease for the lesser of $300,000 or the average of two independent appraisals. Although, there is no certainty
that such sale will occur, we do believe the lessee will exercise that purchase option. The tenant that leases the Jefferson Street
property has renewed that lease through December 31, 2022 at a rent of $3,500 per month. We continue to offer that property for
sale and expect a sale to occur in our 2018 fiscal year.</t>
  </si>
  <si>
    <t>Income Taxes Potential benefits of income
tax losses are not recognized in the accounts until realization is more likely than not. The Company has adopted Accounting Standard
Codification (which we refer to as “ASC”) 740, Income Taxes,</t>
  </si>
  <si>
    <t>Basic and Diluted Net Loss Per Share</t>
  </si>
  <si>
    <t>Basic and Diluted Net Loss Per Share The Company computes net
loss per share in accordance with ASC 260, Earnings Per Share, At March 31, 2018, including
accrued but unpaid interest, there were 40,922,172 shares issuable upon conversion of the notes. There are $347,000 in convertible
notes that are convertible at a variable conversion rate and not included in the issuable share amount in the preceding sentence.
Also, at March 31, 2018, including accrued but unpaid dividends, there were potentially 109,293,125 shares issuable upon the conversion
of the Series A Preferred Stock and, including accrued but unpaid dividends, there were potentially 138,996,711 shares issuable
upon the conversion of the Series B Preferred stock. The shares to be issued upon conversion of the warrants and the shares issuable
from the conversion of the notes and the Series A and Series B Preferred stock have been excluded from earnings per share calculations
because these shares are anti-dilutive.</t>
  </si>
  <si>
    <t>Comprehensive Income (Loss) ASC 220, Comprehensive
Income</t>
  </si>
  <si>
    <t>Financial Instruments</t>
  </si>
  <si>
    <t>Financial Instruments Pursuant to ASC 820, Fair
Value Measurements and Disclosures Level 1. Level 2. Level 3. The Company’s financial
instruments consist principally of cash, accounts receivable, accounts payable and accrued liabilities, debt,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classification</t>
  </si>
  <si>
    <t>Reclassification Certain amounts in prior
periods have been reclassified to conform to the current year presentation.</t>
  </si>
  <si>
    <t>Recent Accounting Pronouncements</t>
  </si>
  <si>
    <t>Recent Accounting Pronouncements Revenue Recognition In May 2014, the Financial
Accounting Standards Board (which we refer to as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In July 2015, the FASB permitted early adoption and deferred
the effective date of this guidance one year; therefore, it will be effective for the Company in the first quarter of fiscal 2019
and may be implemented retrospectively to all years presented or in the period of adoption through a cumulative adjustment. We
are currently evaluating what impact the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adoption of this guidance in the current year did not have an impact on our
financial position, results of operations, cash flows or disclosures. Leases In February 2016, the FASB
issued ASU 2016-02, Leases</t>
  </si>
  <si>
    <t>Segment Information (Tables)</t>
  </si>
  <si>
    <t>Schedule of Segment Activity</t>
  </si>
  <si>
    <t>The following table reflects
our segments as of March 31, 2018 and 2017 and for the nine and three month periods then ended.
MEDICAL
Nine months ended LAND &amp; DEVICE &amp; OTHER
March 31, 2018 HOSPITALITY PHARMA SERVICES CORPORATE TOTAL
Operating revenues, gross $ 48,185 $ 315,461 $ - $ - $ 363,646
Operating revenues, net $ 48,185 $ 208,914 $ - $ - $ 257,099
Operating income (loss) $ 16,226 $ (114,194 ) $ (1,757 ) $ (142,014 ) $ (241,739 )
Interest expense $ 11,171 $ 1 $ - $ 86,873 $ 98,045
Depreciation and amortization $ - $ 66,498 $ - $ - $ 66,498
Identifiable assets $ 1,373,224 $ 10,515 $ 60 $ 1,025,005 $ 2,408,804
MEDICAL
Nine months ended LAND &amp; DEVICE &amp; OTHER
March 31, 2017 HOSPITALITY PHARMA SERVICES CORPORATE TOTAL
Operating revenues, gross $ 29,250 $ 1,527,298 $ - $ - $ 1,556,548
Operating revenues, net $ 29,250 $ 795,142 $ - $ - $ 824,392
Operating income (loss) $ (5,079 ) $ 137,718 $ (26,292 ) $ (354,903 ) $ (248,556 )
Interest expense $ 11,665 $ 766 $ - $ 42,450 $ 54,881
Depreciation and amortization $ 15,667 $ 52,671 $ - $ - $ 68,338
Identifiable assets $ 1,373,352 $ 589,530 $ 74,465 $ 562,456 $ 2,599,803
MEDICAL
Three months ended LAND &amp; DEVICE &amp; OTHER
March 31, 2018 HOSPITALITY PHARMA SERVICES CORPORATE TOTAL
Operating revenues, gross $ 14,250 $ 49,299 $ - $ - $ 63,549
Operating revenues, net $ 14,250 $ 48,720 $ - $ - $ 62,969
Operating income (loss) $ 6,995 $ (59,367 ) $ (32 ) $ (42,429 ) $ (94,833 )
Interest expense $ 3,642 $ (3 ) $ - $ 54,800 $ 58,439
Depreciation and amortization $ - $ 22,166 $ - $ - $ 22,166
MEDICAL
Three months ended LAND &amp; DEVICE &amp; OTHER
March 31, 2017 HOSPITALITY PHARMA SERVICES CORPORATE TOTAL
Operating revenues, gross $ 9,750 $ 329,181 $ - $ - $ 338,931
Operating revenues, net $ 9,750 $ 417,526 $ - $ - $ 427,276
Operating income (loss) $ 8,178 $ 121,337 $ (22,446 ) $ 62,284 $ 169,353
Interest expense $ 11,664 $ 766 $ - $ (961 ) $ 11,469
Depreciation and amortization $ (30 ) $ 17,795 $ - $ - $ 17,765</t>
  </si>
  <si>
    <t>Nature of Operations and Continuance of Business (Details Narrative) - USD ($)</t>
  </si>
  <si>
    <t>12 Months Ended</t>
  </si>
  <si>
    <t>Jun. 30, 2016</t>
  </si>
  <si>
    <t>Consolidated net loss</t>
  </si>
  <si>
    <t>Net cash used in operating activities</t>
  </si>
  <si>
    <t>Working capital deficit</t>
  </si>
  <si>
    <t>Summary of Significant Accounting Policies (Details Narrative) - USD ($)</t>
  </si>
  <si>
    <t>Percentage of ownership</t>
  </si>
  <si>
    <t>Equity method ownership percentage</t>
  </si>
  <si>
    <t>Allowance for doubtful accounts</t>
  </si>
  <si>
    <t>Number of warrants exercised</t>
  </si>
  <si>
    <t>Warrant outstanding</t>
  </si>
  <si>
    <t>Incremental common shares issuable upon conversion of debt securities</t>
  </si>
  <si>
    <t>Convertible notes</t>
  </si>
  <si>
    <t>Series A Preferred Stock [Member]</t>
  </si>
  <si>
    <t>Incremental common shares issuable upon conversion of preferred stock</t>
  </si>
  <si>
    <t>Series B Preferred Stock [Member]</t>
  </si>
  <si>
    <t>Chemin Metairie Road [Member]</t>
  </si>
  <si>
    <t>Property lease term</t>
  </si>
  <si>
    <t>1 year</t>
  </si>
  <si>
    <t>Lease rent</t>
  </si>
  <si>
    <t>Payments to acquire property on lease</t>
  </si>
  <si>
    <t>Jefferson Street [Member]</t>
  </si>
  <si>
    <t>Renewed lease term</t>
  </si>
  <si>
    <t>Dec. 31,
		2022</t>
  </si>
  <si>
    <t>Building [Member]</t>
  </si>
  <si>
    <t>Useful life</t>
  </si>
  <si>
    <t>20 years</t>
  </si>
  <si>
    <t>Minimum [Member] | Building Improvements [Member]</t>
  </si>
  <si>
    <t>5 years</t>
  </si>
  <si>
    <t>Maximum [Member]</t>
  </si>
  <si>
    <t>20.00%</t>
  </si>
  <si>
    <t>Maximum [Member] | Building Improvements [Member]</t>
  </si>
  <si>
    <t>10 years</t>
  </si>
  <si>
    <t>Subsidiaries [Member] | Minimum [Member]</t>
  </si>
  <si>
    <t>50.00%</t>
  </si>
  <si>
    <t>Subsidiaries [Member] | Maximum [Member]</t>
  </si>
  <si>
    <t>Other Assets (Details Narrative) - USD ($)</t>
  </si>
  <si>
    <t>Dec. 19, 2017</t>
  </si>
  <si>
    <t>Mar. 31, 2016</t>
  </si>
  <si>
    <t>Sep. 12, 2017</t>
  </si>
  <si>
    <t>Mar. 23, 2016</t>
  </si>
  <si>
    <t>Intangible assets related to licenses</t>
  </si>
  <si>
    <t>Accumulated amortization</t>
  </si>
  <si>
    <t>EcoGen's Preferred Stock [Member]</t>
  </si>
  <si>
    <t>Amount of owned by pharma</t>
  </si>
  <si>
    <t>Transfer Agreement [Member] | EcoGen Preferred Stock [Member]</t>
  </si>
  <si>
    <t>Consideration transferred amount</t>
  </si>
  <si>
    <t>Other consideration in exchange approximately</t>
  </si>
  <si>
    <t>Beechwood Properties, LLC [Member]</t>
  </si>
  <si>
    <t>Number of units acquired</t>
  </si>
  <si>
    <t>Percentage of membership interest acquired</t>
  </si>
  <si>
    <t>2.00%</t>
  </si>
  <si>
    <t>Number of shares issued upon acquisition</t>
  </si>
  <si>
    <t>EcoGen Europe Limited ("EcoGen") [Member]</t>
  </si>
  <si>
    <t>25.00%</t>
  </si>
  <si>
    <t>EcoGen Europe Limited ("EcoGen") [Member] | Transfer Agreement [Member]</t>
  </si>
  <si>
    <t>Increased percentage of ownership</t>
  </si>
  <si>
    <t>75.00%</t>
  </si>
  <si>
    <t>EcoGen Europe Limited ("EcoGen") [Member] | Transfer Agreement [Member] | March 2016 investment [Member]</t>
  </si>
  <si>
    <t>Scarlett Pharma Ltd ("Scarlett") [Member] | Transfer Agreement [Member]</t>
  </si>
  <si>
    <t>Additional number of shares surrendered</t>
  </si>
  <si>
    <t>EcoGen [Member]</t>
  </si>
  <si>
    <t>Intangible assets, useful life</t>
  </si>
  <si>
    <t>Licenses associated with certain pharmaceutical products</t>
  </si>
  <si>
    <t>Loan and Insurance Note Payable (Details Narrative) - USD ($)</t>
  </si>
  <si>
    <t>Debt due date</t>
  </si>
  <si>
    <t>May 31,
		2018</t>
  </si>
  <si>
    <t>Related Party Transactions (Details Narrative) - USD ($)</t>
  </si>
  <si>
    <t>1 Months Ended</t>
  </si>
  <si>
    <t>Feb. 28, 2018</t>
  </si>
  <si>
    <t>Line of credit interest rate</t>
  </si>
  <si>
    <t>6.50%</t>
  </si>
  <si>
    <t>Line of credit maturity date</t>
  </si>
  <si>
    <t>Feb. 28,
		2021</t>
  </si>
  <si>
    <t>Total cost of sales</t>
  </si>
  <si>
    <t>Sales discount</t>
  </si>
  <si>
    <t>Sales discount considered an accounts receivable</t>
  </si>
  <si>
    <t>Commercial Note Line of Credit [Member]</t>
  </si>
  <si>
    <t>Preferred Stock [Member]</t>
  </si>
  <si>
    <t>Line of credit converted into preferred stock</t>
  </si>
  <si>
    <t>Line of Credit [Member]</t>
  </si>
  <si>
    <t>Commercial note line of credit</t>
  </si>
  <si>
    <t>5.00%</t>
  </si>
  <si>
    <t>Mar. 31,
		2019</t>
  </si>
  <si>
    <t>Line of Credit [Member] | 5% Series A Preferred Stock [Member]</t>
  </si>
  <si>
    <t>Long-Term Debt, Debentures and Line of Credit (Details Narrative)</t>
  </si>
  <si>
    <t>Nov. 13, 2015USD ($)</t>
  </si>
  <si>
    <t>Nov. 12, 2015USD ($)shares</t>
  </si>
  <si>
    <t>Feb. 28, 2018USD ($)</t>
  </si>
  <si>
    <t>Mar. 31, 2018USD ($)$ / shares</t>
  </si>
  <si>
    <t>Mar. 31, 2018USD ($)days$ / sharesshares</t>
  </si>
  <si>
    <t>Jun. 30, 2017USD ($)</t>
  </si>
  <si>
    <t>Jun. 30, 2016USD ($)</t>
  </si>
  <si>
    <t>Interest paid in kind</t>
  </si>
  <si>
    <t>Net of financing costs</t>
  </si>
  <si>
    <t>Refinanced convertible debt</t>
  </si>
  <si>
    <t>Repayment of convertible debt</t>
  </si>
  <si>
    <t>Line of credit outstanding</t>
  </si>
  <si>
    <t>Line of credit, maturity date</t>
  </si>
  <si>
    <t>Line of credit, collateral value</t>
  </si>
  <si>
    <t>Convertible Notes [Member]</t>
  </si>
  <si>
    <t>Convertible promissory note principal</t>
  </si>
  <si>
    <t>Debt instrument, monthly payment</t>
  </si>
  <si>
    <t>Convertible promissory notes interest rate</t>
  </si>
  <si>
    <t>5.95%</t>
  </si>
  <si>
    <t>Description of maturity</t>
  </si>
  <si>
    <t xml:space="preserve">The Note matures in June 2021 and is secured by the commercial real estate, guarantees by the Company and its real estate subsidiary and the personal guarantee of a stockholder who is also an officer of the Company. </t>
  </si>
  <si>
    <t xml:space="preserve">The Convertible Notes mature on the fifth anniversary of the date of issuance </t>
  </si>
  <si>
    <t>Common stock conversion price | $ / shares</t>
  </si>
  <si>
    <t>Description of call feature</t>
  </si>
  <si>
    <t xml:space="preserve">Beginning 180 days after issuance of the Convertible Notes, the Company has the option to issue a notice of its intent to redeem, for cash, an amount equal to the sum of (a) 120% of the then outstanding principal balance, (b) accrued but unpaid interest and (c) all liquidated damages and other amounts due in respect of the Convertible Notes. </t>
  </si>
  <si>
    <t>Debt instrument, convertible threshold percentage of stock price trigger</t>
  </si>
  <si>
    <t>300.00%</t>
  </si>
  <si>
    <t>Debt instrument, convertible threshold trading days | days</t>
  </si>
  <si>
    <t>Convertible debt conversion value</t>
  </si>
  <si>
    <t>Deferred financing costs and beneficial conversion</t>
  </si>
  <si>
    <t>Number of converted shares | shares</t>
  </si>
  <si>
    <t>Convertible Notes Outstanding [Member]</t>
  </si>
  <si>
    <t>Convertible Notes One [Member]</t>
  </si>
  <si>
    <t>Convertible Notes One [Member] | Minimum [Member]</t>
  </si>
  <si>
    <t>8.00%</t>
  </si>
  <si>
    <t>Convertible Notes One [Member] | Maximum [Member]</t>
  </si>
  <si>
    <t>12.00%</t>
  </si>
  <si>
    <t>Line of Credit Due Upon Demand [Member] | Bank [Member]</t>
  </si>
  <si>
    <t>Line of credit maximum borrowing capacity</t>
  </si>
  <si>
    <t>Number of shares issuance | shares</t>
  </si>
  <si>
    <t>Land [Member]</t>
  </si>
  <si>
    <t>Payment to acquired real estate from a related party</t>
  </si>
  <si>
    <t>Building and Improvements [Member]</t>
  </si>
  <si>
    <t>Stockholder and Officer [Member]</t>
  </si>
  <si>
    <t>Purchase price from acquisition</t>
  </si>
  <si>
    <t>Third Parties [Member] | Convertible Notes One [Member]</t>
  </si>
  <si>
    <t>November 2018 and May 2019</t>
  </si>
  <si>
    <t>Majority Stockholder [Member]</t>
  </si>
  <si>
    <t>Majority Stockholder [Member] | Convertible Notes [Member]</t>
  </si>
  <si>
    <t>Stockholders' Equity (Details Narrative) - USD ($)</t>
  </si>
  <si>
    <t>Feb. 16, 2016</t>
  </si>
  <si>
    <t>Nov. 12, 2015</t>
  </si>
  <si>
    <t>Nov. 30, 2014</t>
  </si>
  <si>
    <t>Dec. 26, 2017</t>
  </si>
  <si>
    <t>Oct. 13, 2015</t>
  </si>
  <si>
    <t>Preferred stock, authorized</t>
  </si>
  <si>
    <t>Common stock, authorized</t>
  </si>
  <si>
    <t>Dividends, preferred stock, paid-in-kind</t>
  </si>
  <si>
    <t>Number of outstanding warrants</t>
  </si>
  <si>
    <t>Private Equity Sale [Member]</t>
  </si>
  <si>
    <t>Number of shares on private equity sale</t>
  </si>
  <si>
    <t>Proceeds on sale of private equity</t>
  </si>
  <si>
    <t>Private Equity Sale [Member] | Warrant [Member]</t>
  </si>
  <si>
    <t>Exercise price of warrants</t>
  </si>
  <si>
    <t>Series A 5% Convertible Preferred Stock [Member]</t>
  </si>
  <si>
    <t>Preferred stock, stated value</t>
  </si>
  <si>
    <t>Preferred stock cumulative dividend rate</t>
  </si>
  <si>
    <t>Preferred stock voting rights</t>
  </si>
  <si>
    <t>Holders of the Series A Preferred Stock are entitled to votes on all matters submitted to stockholders at a rate of ten votes for each share of common stock into which the Series A Preferred Stock may be converted.</t>
  </si>
  <si>
    <t>Preferred stock, paid-in-kind, per share</t>
  </si>
  <si>
    <t>Series B 5% Convertible Preferred Stock [Member]</t>
  </si>
  <si>
    <t>Holders of the Series B Preferred Stock are entitled to votes on all matters submitted to stockholders at a rate of ten votes for each share of common stock into which the Series B Preferred Stock may be converted.</t>
  </si>
  <si>
    <t>Minimum [Member]</t>
  </si>
  <si>
    <t>Income Taxes (Details Narrative) - USD ($)</t>
  </si>
  <si>
    <t>Net operating losses carryforwards</t>
  </si>
  <si>
    <t>Income tax future year description</t>
  </si>
  <si>
    <t>Net operating losses carried forward to offset taxable income in future years which expire commencing in fiscal 2026 and run through 2037.</t>
  </si>
  <si>
    <t>Deferred tax assets operating loss carryforwards</t>
  </si>
  <si>
    <t>Reduced percentage of federal tax rate</t>
  </si>
  <si>
    <t>21.00%</t>
  </si>
  <si>
    <t>Deferred tax assets</t>
  </si>
  <si>
    <t>Percentage of deferred tax assets valuation allowance</t>
  </si>
  <si>
    <t>Segment Information - Schedule of Segment Activity (Details) - USD ($)</t>
  </si>
  <si>
    <t>Operating revenues, net</t>
  </si>
  <si>
    <t>Operating income (loss)</t>
  </si>
  <si>
    <t>Identifiable assets</t>
  </si>
  <si>
    <t>Operating Segment [Member]</t>
  </si>
  <si>
    <t>Operating revenues, gross</t>
  </si>
  <si>
    <t>Land &amp; Hospitality [Member] | Operating Segment [Member]</t>
  </si>
  <si>
    <t>Medical Device &amp; Pharma [Member] | Operating Segment [Member]</t>
  </si>
  <si>
    <t>Other Services [Member] | Operating Segment [Member]</t>
  </si>
  <si>
    <t>Corporate [Member] | Operating Seg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December &quot;#,##0_);_(&quot;December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3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104902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81</v>
      </c>
    </row>
    <row r="4" spans="1:2">
      <c r="A4" s="4" t="s">
        <v>52</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5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31</v>
      </c>
      <c r="B10" s="4" t="s">
        <v>207</v>
      </c>
    </row>
    <row r="11" spans="1:2">
      <c r="A11" s="4" t="s">
        <v>208</v>
      </c>
      <c r="B11" s="4" t="s">
        <v>209</v>
      </c>
    </row>
    <row r="12" spans="1:2">
      <c r="A12" s="4" t="s">
        <v>185</v>
      </c>
      <c r="B12" s="4" t="s">
        <v>210</v>
      </c>
    </row>
    <row r="13" spans="1:2">
      <c r="A13" s="4" t="s">
        <v>211</v>
      </c>
      <c r="B13" s="4" t="s">
        <v>212</v>
      </c>
    </row>
    <row r="14" spans="1:2">
      <c r="A14" s="4" t="s">
        <v>109</v>
      </c>
      <c r="B14" s="4" t="s">
        <v>213</v>
      </c>
    </row>
    <row r="15" spans="1:2">
      <c r="A15" s="4" t="s">
        <v>214</v>
      </c>
      <c r="B15" s="4" t="s">
        <v>215</v>
      </c>
    </row>
    <row r="16" spans="1:2">
      <c r="A16" s="4" t="s">
        <v>216</v>
      </c>
      <c r="B16" s="4" t="s">
        <v>217</v>
      </c>
    </row>
    <row r="17" spans="1:2">
      <c r="A17" s="4" t="s">
        <v>218</v>
      </c>
      <c r="B17"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189</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835</v>
      </c>
      <c r="C3" s="7" t="n">
        <v>53939</v>
      </c>
    </row>
    <row r="4" spans="1:3">
      <c r="A4" s="4" t="s">
        <v>28</v>
      </c>
      <c r="B4" s="5" t="n">
        <v>100000</v>
      </c>
      <c r="C4" s="4" t="s">
        <v>29</v>
      </c>
    </row>
    <row r="5" spans="1:3">
      <c r="A5" s="4" t="s">
        <v>30</v>
      </c>
      <c r="B5" s="5" t="n">
        <v>193961</v>
      </c>
      <c r="C5" s="5" t="n">
        <v>548992</v>
      </c>
    </row>
    <row r="6" spans="1:3">
      <c r="A6" s="4" t="s">
        <v>31</v>
      </c>
      <c r="B6" s="5" t="n">
        <v>243864</v>
      </c>
      <c r="C6" s="5" t="n">
        <v>364331</v>
      </c>
    </row>
    <row r="7" spans="1:3">
      <c r="A7" s="4" t="s">
        <v>32</v>
      </c>
      <c r="B7" s="5" t="n">
        <v>745854</v>
      </c>
      <c r="C7" s="5" t="n">
        <v>745854</v>
      </c>
    </row>
    <row r="8" spans="1:3">
      <c r="A8" s="4" t="s">
        <v>33</v>
      </c>
      <c r="B8" s="5" t="n">
        <v>38747</v>
      </c>
      <c r="C8" s="5" t="n">
        <v>44626</v>
      </c>
    </row>
    <row r="9" spans="1:3">
      <c r="A9" s="4" t="s">
        <v>34</v>
      </c>
      <c r="B9" s="5" t="n">
        <v>1351261</v>
      </c>
      <c r="C9" s="5" t="n">
        <v>1757742</v>
      </c>
    </row>
    <row r="10" spans="1:3">
      <c r="A10" s="3" t="s">
        <v>35</v>
      </c>
    </row>
    <row r="11" spans="1:3">
      <c r="A11" s="4" t="s">
        <v>36</v>
      </c>
      <c r="B11" s="5" t="n">
        <v>625000</v>
      </c>
      <c r="C11" s="5" t="n">
        <v>625000</v>
      </c>
    </row>
    <row r="12" spans="1:3">
      <c r="A12" s="4" t="s">
        <v>37</v>
      </c>
      <c r="B12" s="5" t="n">
        <v>432543</v>
      </c>
      <c r="C12" s="5" t="n">
        <v>528583</v>
      </c>
    </row>
    <row r="13" spans="1:3">
      <c r="A13" s="4" t="s">
        <v>38</v>
      </c>
      <c r="B13" s="5" t="n">
        <v>1057543</v>
      </c>
      <c r="C13" s="5" t="n">
        <v>1153583</v>
      </c>
    </row>
    <row r="14" spans="1:3">
      <c r="A14" s="4" t="s">
        <v>39</v>
      </c>
      <c r="B14" s="5" t="n">
        <v>2408804</v>
      </c>
      <c r="C14" s="5" t="n">
        <v>2911325</v>
      </c>
    </row>
    <row r="15" spans="1:3">
      <c r="A15" s="3" t="s">
        <v>40</v>
      </c>
    </row>
    <row r="16" spans="1:3">
      <c r="A16" s="4" t="s">
        <v>41</v>
      </c>
      <c r="B16" s="5" t="n">
        <v>669785</v>
      </c>
      <c r="C16" s="5" t="n">
        <v>860104</v>
      </c>
    </row>
    <row r="17" spans="1:3">
      <c r="A17" s="4" t="s">
        <v>42</v>
      </c>
      <c r="B17" s="5" t="n">
        <v>244580</v>
      </c>
      <c r="C17" s="5" t="n">
        <v>251252</v>
      </c>
    </row>
    <row r="18" spans="1:3">
      <c r="A18" s="4" t="s">
        <v>43</v>
      </c>
      <c r="B18" s="5" t="n">
        <v>235516</v>
      </c>
      <c r="C18" s="4" t="s">
        <v>29</v>
      </c>
    </row>
    <row r="19" spans="1:3">
      <c r="A19" s="4" t="s">
        <v>44</v>
      </c>
      <c r="B19" s="5" t="n">
        <v>70000</v>
      </c>
      <c r="C19" s="4" t="s">
        <v>29</v>
      </c>
    </row>
    <row r="20" spans="1:3">
      <c r="A20" s="4" t="s">
        <v>45</v>
      </c>
      <c r="B20" s="4" t="s">
        <v>29</v>
      </c>
      <c r="C20" s="5" t="n">
        <v>7225</v>
      </c>
    </row>
    <row r="21" spans="1:3">
      <c r="A21" s="4" t="s">
        <v>46</v>
      </c>
      <c r="B21" s="5" t="n">
        <v>1219881</v>
      </c>
      <c r="C21" s="5" t="n">
        <v>1118581</v>
      </c>
    </row>
    <row r="22" spans="1:3">
      <c r="A22" s="3" t="s">
        <v>47</v>
      </c>
    </row>
    <row r="23" spans="1:3">
      <c r="A23" s="4" t="s">
        <v>48</v>
      </c>
      <c r="B23" s="5" t="n">
        <v>28666</v>
      </c>
      <c r="C23" s="5" t="n">
        <v>35000</v>
      </c>
    </row>
    <row r="24" spans="1:3">
      <c r="A24" s="4" t="s">
        <v>49</v>
      </c>
      <c r="B24" s="5" t="n">
        <v>615878</v>
      </c>
      <c r="C24" s="5" t="n">
        <v>462384</v>
      </c>
    </row>
    <row r="25" spans="1:3">
      <c r="A25" s="4" t="s">
        <v>50</v>
      </c>
      <c r="B25" s="5" t="n">
        <v>644544</v>
      </c>
      <c r="C25" s="5" t="n">
        <v>497384</v>
      </c>
    </row>
    <row r="26" spans="1:3">
      <c r="A26" s="4" t="s">
        <v>51</v>
      </c>
      <c r="B26" s="5" t="n">
        <v>1864425</v>
      </c>
      <c r="C26" s="5" t="n">
        <v>1615965</v>
      </c>
    </row>
    <row r="27" spans="1:3">
      <c r="A27" s="4" t="s">
        <v>52</v>
      </c>
      <c r="B27" s="4" t="s">
        <v>29</v>
      </c>
      <c r="C27" s="4" t="s">
        <v>29</v>
      </c>
    </row>
    <row r="28" spans="1:3">
      <c r="A28" s="3" t="s">
        <v>53</v>
      </c>
    </row>
    <row r="29" spans="1:3">
      <c r="A29" s="4" t="s">
        <v>54</v>
      </c>
      <c r="B29" s="5" t="n">
        <v>386520</v>
      </c>
      <c r="C29" s="5" t="n">
        <v>379071</v>
      </c>
    </row>
    <row r="30" spans="1:3">
      <c r="A30" s="4" t="s">
        <v>55</v>
      </c>
      <c r="B30" s="5" t="n">
        <v>1268174</v>
      </c>
      <c r="C30" s="5" t="n">
        <v>1254889</v>
      </c>
    </row>
    <row r="31" spans="1:3">
      <c r="A31" s="4" t="s">
        <v>56</v>
      </c>
      <c r="B31" s="5" t="n">
        <v>-1417</v>
      </c>
      <c r="C31" s="4" t="s">
        <v>29</v>
      </c>
    </row>
    <row r="32" spans="1:3">
      <c r="A32" s="4" t="s">
        <v>57</v>
      </c>
      <c r="B32" s="5" t="n">
        <v>-3772910</v>
      </c>
      <c r="C32" s="5" t="n">
        <v>-3243543</v>
      </c>
    </row>
    <row r="33" spans="1:3">
      <c r="A33" s="4" t="s">
        <v>58</v>
      </c>
      <c r="B33" s="5" t="n">
        <v>909731</v>
      </c>
      <c r="C33" s="5" t="n">
        <v>1308962</v>
      </c>
    </row>
    <row r="34" spans="1:3">
      <c r="A34" s="4" t="s">
        <v>59</v>
      </c>
      <c r="B34" s="5" t="n">
        <v>-365352</v>
      </c>
      <c r="C34" s="5" t="n">
        <v>-76102</v>
      </c>
    </row>
    <row r="35" spans="1:3">
      <c r="A35" s="4" t="s">
        <v>60</v>
      </c>
      <c r="B35" s="5" t="n">
        <v>544379</v>
      </c>
      <c r="C35" s="5" t="n">
        <v>1232860</v>
      </c>
    </row>
    <row r="36" spans="1:3">
      <c r="A36" s="4" t="s">
        <v>61</v>
      </c>
      <c r="B36" s="4" t="s">
        <v>29</v>
      </c>
      <c r="C36" s="5" t="n">
        <v>62500</v>
      </c>
    </row>
    <row r="37" spans="1:3">
      <c r="A37" s="4" t="s">
        <v>62</v>
      </c>
      <c r="B37" s="5" t="n">
        <v>544379</v>
      </c>
      <c r="C37" s="5" t="n">
        <v>1295360</v>
      </c>
    </row>
    <row r="38" spans="1:3">
      <c r="A38" s="4" t="s">
        <v>63</v>
      </c>
      <c r="B38" s="5" t="n">
        <v>2408804</v>
      </c>
      <c r="C38" s="5" t="n">
        <v>2911325</v>
      </c>
    </row>
    <row r="39" spans="1:3">
      <c r="A39" s="4" t="s">
        <v>64</v>
      </c>
    </row>
    <row r="40" spans="1:3">
      <c r="A40" s="3" t="s">
        <v>53</v>
      </c>
    </row>
    <row r="41" spans="1:3">
      <c r="A41" s="4" t="s">
        <v>65</v>
      </c>
      <c r="B41" s="5" t="n">
        <v>1639397</v>
      </c>
      <c r="C41" s="5" t="n">
        <v>1579425</v>
      </c>
    </row>
    <row r="42" spans="1:3">
      <c r="A42" s="4" t="s">
        <v>66</v>
      </c>
    </row>
    <row r="43" spans="1:3">
      <c r="A43" s="3" t="s">
        <v>53</v>
      </c>
    </row>
    <row r="44" spans="1:3">
      <c r="A44" s="4" t="s">
        <v>65</v>
      </c>
      <c r="B44" s="7" t="n">
        <v>1389967</v>
      </c>
      <c r="C44" s="7" t="n">
        <v>1339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3</v>
      </c>
      <c r="B1" s="2" t="s">
        <v>82</v>
      </c>
      <c r="D1" s="2" t="s">
        <v>1</v>
      </c>
      <c r="F1" s="2" t="s">
        <v>224</v>
      </c>
    </row>
    <row r="2" spans="1:7">
      <c r="B2" s="2" t="s">
        <v>2</v>
      </c>
      <c r="C2" s="2" t="s">
        <v>83</v>
      </c>
      <c r="D2" s="2" t="s">
        <v>2</v>
      </c>
      <c r="E2" s="2" t="s">
        <v>83</v>
      </c>
      <c r="F2" s="2" t="s">
        <v>25</v>
      </c>
      <c r="G2" s="2" t="s">
        <v>225</v>
      </c>
    </row>
    <row r="3" spans="1:7">
      <c r="A3" s="3" t="s">
        <v>165</v>
      </c>
    </row>
    <row r="4" spans="1:7">
      <c r="A4" s="4" t="s">
        <v>85</v>
      </c>
      <c r="B4" s="7" t="n">
        <v>63549</v>
      </c>
      <c r="C4" s="7" t="n">
        <v>338931</v>
      </c>
      <c r="D4" s="7" t="n">
        <v>363646</v>
      </c>
      <c r="E4" s="7" t="n">
        <v>1556548</v>
      </c>
      <c r="F4" s="7" t="n">
        <v>1670488</v>
      </c>
    </row>
    <row r="5" spans="1:7">
      <c r="A5" s="4" t="s">
        <v>87</v>
      </c>
      <c r="B5" s="5" t="n">
        <v>62969</v>
      </c>
      <c r="C5" s="5" t="n">
        <v>427276</v>
      </c>
      <c r="D5" s="5" t="n">
        <v>257099</v>
      </c>
      <c r="E5" s="5" t="n">
        <v>824392</v>
      </c>
      <c r="F5" s="5" t="n">
        <v>929859</v>
      </c>
    </row>
    <row r="6" spans="1:7">
      <c r="A6" s="4" t="s">
        <v>226</v>
      </c>
      <c r="B6" s="5" t="n">
        <v>158722</v>
      </c>
      <c r="C6" s="5" t="n">
        <v>-151600</v>
      </c>
      <c r="D6" s="5" t="n">
        <v>418559</v>
      </c>
      <c r="E6" s="5" t="n">
        <v>317089</v>
      </c>
      <c r="F6" s="5" t="n">
        <v>407681</v>
      </c>
    </row>
    <row r="7" spans="1:7">
      <c r="A7" s="4" t="s">
        <v>227</v>
      </c>
      <c r="D7" s="5" t="n">
        <v>327705</v>
      </c>
      <c r="E7" s="5" t="n">
        <v>390226</v>
      </c>
      <c r="F7" s="5" t="n">
        <v>154640</v>
      </c>
    </row>
    <row r="8" spans="1:7">
      <c r="A8" s="4" t="s">
        <v>27</v>
      </c>
      <c r="B8" s="5" t="n">
        <v>28835</v>
      </c>
      <c r="C8" s="7" t="n">
        <v>16892</v>
      </c>
      <c r="D8" s="5" t="n">
        <v>28835</v>
      </c>
      <c r="E8" s="7" t="n">
        <v>16892</v>
      </c>
      <c r="F8" s="5" t="n">
        <v>53939</v>
      </c>
      <c r="G8" s="7" t="n">
        <v>727631</v>
      </c>
    </row>
    <row r="9" spans="1:7">
      <c r="A9" s="4" t="s">
        <v>228</v>
      </c>
      <c r="B9" s="5" t="n">
        <v>131380</v>
      </c>
      <c r="D9" s="5" t="n">
        <v>131380</v>
      </c>
    </row>
    <row r="10" spans="1:7">
      <c r="A10" s="4" t="s">
        <v>57</v>
      </c>
      <c r="B10" s="7" t="n">
        <v>3772910</v>
      </c>
      <c r="D10" s="7" t="n">
        <v>3772910</v>
      </c>
      <c r="F10" s="7" t="n">
        <v>324354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9</v>
      </c>
      <c r="B1" s="2" t="s">
        <v>1</v>
      </c>
    </row>
    <row r="2" spans="1:3">
      <c r="B2" s="2" t="s">
        <v>2</v>
      </c>
      <c r="C2" s="2" t="s">
        <v>25</v>
      </c>
    </row>
    <row r="3" spans="1:3">
      <c r="A3" s="4" t="s">
        <v>230</v>
      </c>
      <c r="B3" s="4" t="s">
        <v>163</v>
      </c>
    </row>
    <row r="4" spans="1:3">
      <c r="A4" s="4" t="s">
        <v>231</v>
      </c>
      <c r="B4" s="4" t="s">
        <v>163</v>
      </c>
    </row>
    <row r="5" spans="1:3">
      <c r="A5" s="4" t="s">
        <v>232</v>
      </c>
      <c r="B5" s="4" t="s">
        <v>29</v>
      </c>
      <c r="C5" s="4" t="s">
        <v>29</v>
      </c>
    </row>
    <row r="6" spans="1:3">
      <c r="A6" s="4" t="s">
        <v>233</v>
      </c>
      <c r="C6" s="5" t="n">
        <v>3726480</v>
      </c>
    </row>
    <row r="7" spans="1:3">
      <c r="A7" s="4" t="s">
        <v>234</v>
      </c>
      <c r="B7" s="4" t="s">
        <v>29</v>
      </c>
    </row>
    <row r="8" spans="1:3">
      <c r="A8" s="4" t="s">
        <v>235</v>
      </c>
      <c r="B8" s="5" t="n">
        <v>40922172</v>
      </c>
    </row>
    <row r="9" spans="1:3">
      <c r="A9" s="4" t="s">
        <v>236</v>
      </c>
      <c r="B9" s="7" t="n">
        <v>347000</v>
      </c>
    </row>
    <row r="10" spans="1:3">
      <c r="A10" s="4" t="s">
        <v>237</v>
      </c>
    </row>
    <row r="11" spans="1:3">
      <c r="A11" s="4" t="s">
        <v>238</v>
      </c>
      <c r="B11" s="5" t="n">
        <v>109293125</v>
      </c>
    </row>
    <row r="12" spans="1:3">
      <c r="A12" s="4" t="s">
        <v>239</v>
      </c>
    </row>
    <row r="13" spans="1:3">
      <c r="A13" s="4" t="s">
        <v>238</v>
      </c>
      <c r="B13" s="5" t="n">
        <v>138996711</v>
      </c>
    </row>
    <row r="14" spans="1:3">
      <c r="A14" s="4" t="s">
        <v>240</v>
      </c>
    </row>
    <row r="15" spans="1:3">
      <c r="A15" s="4" t="s">
        <v>241</v>
      </c>
      <c r="B15" s="4" t="s">
        <v>242</v>
      </c>
    </row>
    <row r="16" spans="1:3">
      <c r="A16" s="4" t="s">
        <v>243</v>
      </c>
      <c r="B16" s="7" t="n">
        <v>1500</v>
      </c>
    </row>
    <row r="17" spans="1:3">
      <c r="A17" s="4" t="s">
        <v>244</v>
      </c>
      <c r="B17" s="5" t="n">
        <v>300000</v>
      </c>
    </row>
    <row r="18" spans="1:3">
      <c r="A18" s="4" t="s">
        <v>245</v>
      </c>
    </row>
    <row r="19" spans="1:3">
      <c r="A19" s="4" t="s">
        <v>243</v>
      </c>
      <c r="B19" s="7" t="n">
        <v>3500</v>
      </c>
    </row>
    <row r="20" spans="1:3">
      <c r="A20" s="4" t="s">
        <v>246</v>
      </c>
      <c r="B20" s="4" t="s">
        <v>247</v>
      </c>
    </row>
    <row r="21" spans="1:3">
      <c r="A21" s="4" t="s">
        <v>248</v>
      </c>
    </row>
    <row r="22" spans="1:3">
      <c r="A22" s="4" t="s">
        <v>249</v>
      </c>
      <c r="B22" s="4" t="s">
        <v>250</v>
      </c>
    </row>
    <row r="23" spans="1:3">
      <c r="A23" s="4" t="s">
        <v>251</v>
      </c>
    </row>
    <row r="24" spans="1:3">
      <c r="A24" s="4" t="s">
        <v>249</v>
      </c>
      <c r="B24" s="4" t="s">
        <v>252</v>
      </c>
    </row>
    <row r="25" spans="1:3">
      <c r="A25" s="4" t="s">
        <v>253</v>
      </c>
    </row>
    <row r="26" spans="1:3">
      <c r="A26" s="4" t="s">
        <v>231</v>
      </c>
      <c r="B26" s="4" t="s">
        <v>254</v>
      </c>
    </row>
    <row r="27" spans="1:3">
      <c r="A27" s="4" t="s">
        <v>255</v>
      </c>
    </row>
    <row r="28" spans="1:3">
      <c r="A28" s="4" t="s">
        <v>249</v>
      </c>
      <c r="B28" s="4" t="s">
        <v>256</v>
      </c>
    </row>
    <row r="29" spans="1:3">
      <c r="A29" s="4" t="s">
        <v>257</v>
      </c>
    </row>
    <row r="30" spans="1:3">
      <c r="A30" s="4" t="s">
        <v>230</v>
      </c>
      <c r="B30" s="4" t="s">
        <v>258</v>
      </c>
    </row>
    <row r="31" spans="1:3">
      <c r="A31" s="4" t="s">
        <v>231</v>
      </c>
      <c r="B31" s="4" t="s">
        <v>254</v>
      </c>
    </row>
    <row r="32" spans="1:3">
      <c r="A32" s="4" t="s">
        <v>259</v>
      </c>
    </row>
    <row r="33" spans="1:3">
      <c r="A33" s="4" t="s">
        <v>231</v>
      </c>
      <c r="B33"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0</v>
      </c>
      <c r="B1" s="2" t="s">
        <v>261</v>
      </c>
      <c r="C1" s="2" t="s">
        <v>262</v>
      </c>
      <c r="D1" s="2" t="s">
        <v>2</v>
      </c>
      <c r="E1" s="2" t="s">
        <v>83</v>
      </c>
      <c r="F1" s="2" t="s">
        <v>2</v>
      </c>
      <c r="G1" s="2" t="s">
        <v>83</v>
      </c>
      <c r="H1" s="2" t="s">
        <v>263</v>
      </c>
      <c r="I1" s="2" t="s">
        <v>25</v>
      </c>
      <c r="J1" s="2" t="s">
        <v>264</v>
      </c>
    </row>
    <row r="2" spans="1:10">
      <c r="A2" s="4" t="s">
        <v>230</v>
      </c>
      <c r="D2" s="4" t="s">
        <v>163</v>
      </c>
      <c r="F2" s="4" t="s">
        <v>163</v>
      </c>
    </row>
    <row r="3" spans="1:10">
      <c r="A3" s="4" t="s">
        <v>100</v>
      </c>
      <c r="D3" s="4" t="s">
        <v>29</v>
      </c>
      <c r="E3" s="4" t="s">
        <v>29</v>
      </c>
      <c r="F3" s="7" t="n">
        <v>62425</v>
      </c>
      <c r="G3" s="4" t="s">
        <v>29</v>
      </c>
    </row>
    <row r="4" spans="1:10">
      <c r="A4" s="4" t="s">
        <v>265</v>
      </c>
      <c r="D4" s="5" t="n">
        <v>432543</v>
      </c>
      <c r="F4" s="5" t="n">
        <v>432543</v>
      </c>
      <c r="I4" s="7" t="n">
        <v>528583</v>
      </c>
    </row>
    <row r="5" spans="1:10">
      <c r="A5" s="4" t="s">
        <v>266</v>
      </c>
      <c r="D5" s="7" t="n">
        <v>274906</v>
      </c>
      <c r="F5" s="7" t="n">
        <v>274906</v>
      </c>
      <c r="I5" s="7" t="n">
        <v>243408</v>
      </c>
    </row>
    <row r="6" spans="1:10">
      <c r="A6" s="4" t="s">
        <v>267</v>
      </c>
    </row>
    <row r="7" spans="1:10">
      <c r="A7" s="4" t="s">
        <v>230</v>
      </c>
      <c r="D7" s="4" t="s">
        <v>163</v>
      </c>
      <c r="F7" s="4" t="s">
        <v>163</v>
      </c>
    </row>
    <row r="8" spans="1:10">
      <c r="A8" s="4" t="s">
        <v>268</v>
      </c>
      <c r="F8" s="7" t="n">
        <v>635000</v>
      </c>
    </row>
    <row r="9" spans="1:10">
      <c r="A9" s="4" t="s">
        <v>269</v>
      </c>
    </row>
    <row r="10" spans="1:10">
      <c r="A10" s="4" t="s">
        <v>270</v>
      </c>
      <c r="B10" s="7" t="n">
        <v>300000</v>
      </c>
    </row>
    <row r="11" spans="1:10">
      <c r="A11" s="4" t="s">
        <v>271</v>
      </c>
      <c r="B11" s="7" t="n">
        <v>370000</v>
      </c>
    </row>
    <row r="12" spans="1:10">
      <c r="A12" s="4" t="s">
        <v>272</v>
      </c>
    </row>
    <row r="13" spans="1:10">
      <c r="A13" s="4" t="s">
        <v>273</v>
      </c>
      <c r="C13" s="5" t="n">
        <v>280000</v>
      </c>
    </row>
    <row r="14" spans="1:10">
      <c r="A14" s="4" t="s">
        <v>274</v>
      </c>
      <c r="C14" s="4" t="s">
        <v>275</v>
      </c>
    </row>
    <row r="15" spans="1:10">
      <c r="A15" s="4" t="s">
        <v>270</v>
      </c>
      <c r="C15" s="7" t="n">
        <v>625000</v>
      </c>
    </row>
    <row r="16" spans="1:10">
      <c r="A16" s="4" t="s">
        <v>276</v>
      </c>
      <c r="C16" s="5" t="n">
        <v>625</v>
      </c>
    </row>
    <row r="17" spans="1:10">
      <c r="A17" s="4" t="s">
        <v>277</v>
      </c>
    </row>
    <row r="18" spans="1:10">
      <c r="A18" s="4" t="s">
        <v>230</v>
      </c>
      <c r="J18" s="4" t="s">
        <v>278</v>
      </c>
    </row>
    <row r="19" spans="1:10">
      <c r="A19" s="4" t="s">
        <v>279</v>
      </c>
    </row>
    <row r="20" spans="1:10">
      <c r="A20" s="4" t="s">
        <v>280</v>
      </c>
      <c r="B20" s="4" t="s">
        <v>163</v>
      </c>
      <c r="H20" s="4" t="s">
        <v>281</v>
      </c>
    </row>
    <row r="21" spans="1:10">
      <c r="A21" s="4" t="s">
        <v>282</v>
      </c>
    </row>
    <row r="22" spans="1:10">
      <c r="A22" s="4" t="s">
        <v>230</v>
      </c>
      <c r="B22" s="4" t="s">
        <v>278</v>
      </c>
    </row>
    <row r="23" spans="1:10">
      <c r="A23" s="4" t="s">
        <v>283</v>
      </c>
    </row>
    <row r="24" spans="1:10">
      <c r="A24" s="4" t="s">
        <v>284</v>
      </c>
      <c r="B24" s="5" t="n">
        <v>10000000</v>
      </c>
    </row>
    <row r="25" spans="1:10">
      <c r="A25" s="4" t="s">
        <v>285</v>
      </c>
    </row>
    <row r="26" spans="1:10">
      <c r="A26" s="4" t="s">
        <v>265</v>
      </c>
      <c r="D26" s="7" t="n">
        <v>417008</v>
      </c>
      <c r="F26" s="5" t="n">
        <v>417008</v>
      </c>
    </row>
    <row r="27" spans="1:10">
      <c r="A27" s="4" t="s">
        <v>266</v>
      </c>
      <c r="D27" s="7" t="n">
        <v>382008</v>
      </c>
      <c r="F27" s="7" t="n">
        <v>382008</v>
      </c>
    </row>
    <row r="28" spans="1:10">
      <c r="A28" s="4" t="s">
        <v>286</v>
      </c>
      <c r="F28" s="4" t="s">
        <v>250</v>
      </c>
    </row>
    <row r="29" spans="1:10">
      <c r="A29" s="4" t="s">
        <v>287</v>
      </c>
      <c r="F29" s="7" t="n">
        <v>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8</v>
      </c>
      <c r="B1" s="2" t="s">
        <v>1</v>
      </c>
    </row>
    <row r="2" spans="1:3">
      <c r="B2" s="2" t="s">
        <v>2</v>
      </c>
      <c r="C2" s="2" t="s">
        <v>25</v>
      </c>
    </row>
    <row r="3" spans="1:3">
      <c r="A3" s="3" t="s">
        <v>173</v>
      </c>
    </row>
    <row r="4" spans="1:3">
      <c r="A4" s="4" t="s">
        <v>45</v>
      </c>
      <c r="B4" s="4" t="s">
        <v>29</v>
      </c>
      <c r="C4" s="7" t="n">
        <v>7225</v>
      </c>
    </row>
    <row r="5" spans="1:3">
      <c r="A5" s="4" t="s">
        <v>289</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6"/>
    <col customWidth="1" max="5" min="5" width="16"/>
  </cols>
  <sheetData>
    <row r="1" spans="1:5">
      <c r="A1" s="1" t="s">
        <v>291</v>
      </c>
      <c r="B1" s="2" t="s">
        <v>292</v>
      </c>
      <c r="C1" s="2" t="s">
        <v>82</v>
      </c>
      <c r="D1" s="2" t="s">
        <v>1</v>
      </c>
      <c r="E1" s="2" t="s">
        <v>224</v>
      </c>
    </row>
    <row r="2" spans="1:5">
      <c r="B2" s="2" t="s">
        <v>293</v>
      </c>
      <c r="C2" s="2" t="s">
        <v>83</v>
      </c>
      <c r="D2" s="2" t="s">
        <v>2</v>
      </c>
      <c r="E2" s="2" t="s">
        <v>25</v>
      </c>
    </row>
    <row r="3" spans="1:5">
      <c r="A3" s="4" t="s">
        <v>294</v>
      </c>
      <c r="D3" s="4" t="s">
        <v>295</v>
      </c>
    </row>
    <row r="4" spans="1:5">
      <c r="A4" s="4" t="s">
        <v>296</v>
      </c>
      <c r="B4" s="4" t="s">
        <v>297</v>
      </c>
    </row>
    <row r="5" spans="1:5">
      <c r="A5" s="4" t="s">
        <v>48</v>
      </c>
      <c r="D5" s="7" t="n">
        <v>28666</v>
      </c>
      <c r="E5" s="7" t="n">
        <v>35000</v>
      </c>
    </row>
    <row r="6" spans="1:5">
      <c r="A6" s="4" t="s">
        <v>41</v>
      </c>
      <c r="D6" s="5" t="n">
        <v>60000</v>
      </c>
    </row>
    <row r="7" spans="1:5">
      <c r="A7" s="4" t="s">
        <v>285</v>
      </c>
    </row>
    <row r="8" spans="1:5">
      <c r="A8" s="4" t="s">
        <v>298</v>
      </c>
      <c r="E8" s="5" t="n">
        <v>1241000</v>
      </c>
    </row>
    <row r="9" spans="1:5">
      <c r="A9" s="4" t="s">
        <v>299</v>
      </c>
      <c r="E9" s="5" t="n">
        <v>968000</v>
      </c>
    </row>
    <row r="10" spans="1:5">
      <c r="A10" s="4" t="s">
        <v>300</v>
      </c>
      <c r="C10" s="7" t="n">
        <v>370000</v>
      </c>
    </row>
    <row r="11" spans="1:5">
      <c r="A11" s="4" t="s">
        <v>301</v>
      </c>
    </row>
    <row r="12" spans="1:5">
      <c r="A12" s="4" t="s">
        <v>48</v>
      </c>
      <c r="D12" s="7" t="n">
        <v>28666</v>
      </c>
    </row>
    <row r="13" spans="1:5">
      <c r="A13" s="4" t="s">
        <v>302</v>
      </c>
    </row>
    <row r="14" spans="1:5">
      <c r="A14" s="4" t="s">
        <v>303</v>
      </c>
      <c r="E14" s="7" t="n">
        <v>250000</v>
      </c>
    </row>
    <row r="15" spans="1:5">
      <c r="A15" s="4" t="s">
        <v>64</v>
      </c>
    </row>
    <row r="16" spans="1:5">
      <c r="A16" s="4" t="s">
        <v>79</v>
      </c>
      <c r="D16" s="7" t="n">
        <v>1113</v>
      </c>
      <c r="E16" s="7" t="n">
        <v>1072</v>
      </c>
    </row>
    <row r="17" spans="1:5">
      <c r="A17" s="4" t="s">
        <v>304</v>
      </c>
    </row>
    <row r="18" spans="1:5">
      <c r="A18" s="4" t="s">
        <v>305</v>
      </c>
      <c r="D18" s="7" t="n">
        <v>250000</v>
      </c>
    </row>
    <row r="19" spans="1:5">
      <c r="A19" s="4" t="s">
        <v>294</v>
      </c>
      <c r="D19" s="4" t="s">
        <v>306</v>
      </c>
    </row>
    <row r="20" spans="1:5">
      <c r="A20" s="4" t="s">
        <v>296</v>
      </c>
      <c r="D20" s="4" t="s">
        <v>307</v>
      </c>
    </row>
    <row r="21" spans="1:5">
      <c r="A21" s="4" t="s">
        <v>308</v>
      </c>
    </row>
    <row r="22" spans="1:5">
      <c r="A22" s="4" t="s">
        <v>79</v>
      </c>
      <c r="D22" s="7" t="n">
        <v>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1"/>
    <col customWidth="1" max="5" min="5" width="31"/>
    <col customWidth="1" max="6" min="6" width="80"/>
    <col customWidth="1" max="7" min="7" width="21"/>
    <col customWidth="1" max="8" min="8" width="21"/>
  </cols>
  <sheetData>
    <row r="1" spans="1:8">
      <c r="A1" s="1" t="s">
        <v>309</v>
      </c>
      <c r="B1" s="2" t="s">
        <v>310</v>
      </c>
      <c r="C1" s="2" t="s">
        <v>311</v>
      </c>
      <c r="D1" s="2" t="s">
        <v>312</v>
      </c>
      <c r="E1" s="2" t="s">
        <v>313</v>
      </c>
      <c r="F1" s="2" t="s">
        <v>314</v>
      </c>
      <c r="G1" s="2" t="s">
        <v>315</v>
      </c>
      <c r="H1" s="2" t="s">
        <v>316</v>
      </c>
    </row>
    <row r="2" spans="1:8">
      <c r="A2" s="4" t="s">
        <v>317</v>
      </c>
      <c r="F2" s="7" t="n">
        <v>22365</v>
      </c>
    </row>
    <row r="3" spans="1:8">
      <c r="A3" s="4" t="s">
        <v>318</v>
      </c>
      <c r="E3" s="7" t="n">
        <v>851394</v>
      </c>
      <c r="F3" s="5" t="n">
        <v>851394</v>
      </c>
    </row>
    <row r="4" spans="1:8">
      <c r="A4" s="4" t="s">
        <v>319</v>
      </c>
      <c r="E4" s="5" t="n">
        <v>38000</v>
      </c>
    </row>
    <row r="5" spans="1:8">
      <c r="A5" s="4" t="s">
        <v>320</v>
      </c>
      <c r="E5" s="5" t="n">
        <v>50000</v>
      </c>
    </row>
    <row r="6" spans="1:8">
      <c r="A6" s="4" t="s">
        <v>321</v>
      </c>
      <c r="D6" s="7" t="n">
        <v>100000</v>
      </c>
      <c r="E6" s="5" t="n">
        <v>70000</v>
      </c>
      <c r="F6" s="7" t="n">
        <v>70000</v>
      </c>
      <c r="G6" s="4" t="s">
        <v>29</v>
      </c>
      <c r="H6" s="7" t="n">
        <v>1000495</v>
      </c>
    </row>
    <row r="7" spans="1:8">
      <c r="A7" s="4" t="s">
        <v>322</v>
      </c>
      <c r="D7" s="4" t="s">
        <v>297</v>
      </c>
    </row>
    <row r="8" spans="1:8">
      <c r="A8" s="4" t="s">
        <v>323</v>
      </c>
      <c r="D8" s="7" t="n">
        <v>100000</v>
      </c>
    </row>
    <row r="9" spans="1:8">
      <c r="A9" s="4" t="s">
        <v>294</v>
      </c>
      <c r="F9" s="4" t="s">
        <v>295</v>
      </c>
    </row>
    <row r="10" spans="1:8">
      <c r="A10" s="4" t="s">
        <v>324</v>
      </c>
    </row>
    <row r="11" spans="1:8">
      <c r="A11" s="4" t="s">
        <v>325</v>
      </c>
      <c r="B11" s="7" t="n">
        <v>265000</v>
      </c>
      <c r="E11" s="7" t="n">
        <v>1000000</v>
      </c>
      <c r="F11" s="7" t="n">
        <v>1000000</v>
      </c>
    </row>
    <row r="12" spans="1:8">
      <c r="A12" s="4" t="s">
        <v>326</v>
      </c>
      <c r="B12" s="7" t="n">
        <v>1962</v>
      </c>
    </row>
    <row r="13" spans="1:8">
      <c r="A13" s="4" t="s">
        <v>327</v>
      </c>
      <c r="B13" s="4" t="s">
        <v>328</v>
      </c>
      <c r="E13" s="4" t="s">
        <v>306</v>
      </c>
      <c r="F13" s="4" t="s">
        <v>306</v>
      </c>
    </row>
    <row r="14" spans="1:8">
      <c r="A14" s="4" t="s">
        <v>329</v>
      </c>
      <c r="B14" s="4" t="s">
        <v>330</v>
      </c>
      <c r="F14" s="4" t="s">
        <v>331</v>
      </c>
    </row>
    <row r="15" spans="1:8">
      <c r="A15" s="4" t="s">
        <v>317</v>
      </c>
      <c r="F15" s="7" t="n">
        <v>58833</v>
      </c>
    </row>
    <row r="16" spans="1:8">
      <c r="A16" s="4" t="s">
        <v>332</v>
      </c>
      <c r="E16" s="8" t="n">
        <v>0.015</v>
      </c>
      <c r="F16" s="8" t="n">
        <v>0.015</v>
      </c>
    </row>
    <row r="17" spans="1:8">
      <c r="A17" s="4" t="s">
        <v>333</v>
      </c>
      <c r="F17" s="4" t="s">
        <v>334</v>
      </c>
    </row>
    <row r="18" spans="1:8">
      <c r="A18" s="4" t="s">
        <v>335</v>
      </c>
      <c r="F18" s="4" t="s">
        <v>336</v>
      </c>
    </row>
    <row r="19" spans="1:8">
      <c r="A19" s="4" t="s">
        <v>337</v>
      </c>
      <c r="F19" s="5" t="n">
        <v>5</v>
      </c>
    </row>
    <row r="20" spans="1:8">
      <c r="A20" s="4" t="s">
        <v>338</v>
      </c>
      <c r="F20" s="7" t="n">
        <v>990083</v>
      </c>
    </row>
    <row r="21" spans="1:8">
      <c r="A21" s="4" t="s">
        <v>339</v>
      </c>
      <c r="F21" s="4" t="s">
        <v>29</v>
      </c>
    </row>
    <row r="22" spans="1:8">
      <c r="A22" s="4" t="s">
        <v>340</v>
      </c>
      <c r="F22" s="5" t="n">
        <v>40922172</v>
      </c>
    </row>
    <row r="23" spans="1:8">
      <c r="A23" s="4" t="s">
        <v>341</v>
      </c>
    </row>
    <row r="24" spans="1:8">
      <c r="A24" s="4" t="s">
        <v>317</v>
      </c>
      <c r="F24" s="7" t="n">
        <v>990803</v>
      </c>
    </row>
    <row r="25" spans="1:8">
      <c r="A25" s="4" t="s">
        <v>342</v>
      </c>
    </row>
    <row r="26" spans="1:8">
      <c r="A26" s="4" t="s">
        <v>338</v>
      </c>
      <c r="F26" s="7" t="n">
        <v>119500</v>
      </c>
    </row>
    <row r="27" spans="1:8">
      <c r="A27" s="4" t="s">
        <v>343</v>
      </c>
    </row>
    <row r="28" spans="1:8">
      <c r="A28" s="4" t="s">
        <v>327</v>
      </c>
      <c r="E28" s="4" t="s">
        <v>344</v>
      </c>
      <c r="F28" s="4" t="s">
        <v>344</v>
      </c>
    </row>
    <row r="29" spans="1:8">
      <c r="A29" s="4" t="s">
        <v>345</v>
      </c>
    </row>
    <row r="30" spans="1:8">
      <c r="A30" s="4" t="s">
        <v>327</v>
      </c>
      <c r="E30" s="4" t="s">
        <v>346</v>
      </c>
      <c r="F30" s="4" t="s">
        <v>346</v>
      </c>
    </row>
    <row r="31" spans="1:8">
      <c r="A31" s="4" t="s">
        <v>347</v>
      </c>
    </row>
    <row r="32" spans="1:8">
      <c r="A32" s="4" t="s">
        <v>348</v>
      </c>
      <c r="H32" s="7" t="n">
        <v>1000000</v>
      </c>
    </row>
    <row r="33" spans="1:8">
      <c r="A33" s="4" t="s">
        <v>237</v>
      </c>
    </row>
    <row r="34" spans="1:8">
      <c r="A34" s="4" t="s">
        <v>349</v>
      </c>
      <c r="C34" s="5" t="n">
        <v>215</v>
      </c>
    </row>
    <row r="35" spans="1:8">
      <c r="A35" s="4" t="s">
        <v>350</v>
      </c>
    </row>
    <row r="36" spans="1:8">
      <c r="A36" s="4" t="s">
        <v>351</v>
      </c>
      <c r="C36" s="7" t="n">
        <v>75000</v>
      </c>
    </row>
    <row r="37" spans="1:8">
      <c r="A37" s="4" t="s">
        <v>352</v>
      </c>
    </row>
    <row r="38" spans="1:8">
      <c r="A38" s="4" t="s">
        <v>351</v>
      </c>
      <c r="C38" s="5" t="n">
        <v>405000</v>
      </c>
    </row>
    <row r="39" spans="1:8">
      <c r="A39" s="4" t="s">
        <v>353</v>
      </c>
    </row>
    <row r="40" spans="1:8">
      <c r="A40" s="4" t="s">
        <v>351</v>
      </c>
      <c r="C40" s="5" t="n">
        <v>480000</v>
      </c>
    </row>
    <row r="41" spans="1:8">
      <c r="A41" s="4" t="s">
        <v>354</v>
      </c>
      <c r="C41" s="7" t="n">
        <v>265000</v>
      </c>
    </row>
    <row r="42" spans="1:8">
      <c r="A42" s="4" t="s">
        <v>355</v>
      </c>
    </row>
    <row r="43" spans="1:8">
      <c r="A43" s="4" t="s">
        <v>329</v>
      </c>
      <c r="F43" s="4" t="s">
        <v>356</v>
      </c>
    </row>
    <row r="44" spans="1:8">
      <c r="A44" s="4" t="s">
        <v>318</v>
      </c>
      <c r="E44" s="7" t="n">
        <v>350000</v>
      </c>
      <c r="F44" s="7" t="n">
        <v>350000</v>
      </c>
    </row>
    <row r="45" spans="1:8">
      <c r="A45" s="4" t="s">
        <v>338</v>
      </c>
      <c r="F45" s="7" t="n">
        <v>400000</v>
      </c>
    </row>
    <row r="46" spans="1:8">
      <c r="A46" s="4" t="s">
        <v>357</v>
      </c>
    </row>
    <row r="47" spans="1:8">
      <c r="A47" s="4" t="s">
        <v>329</v>
      </c>
      <c r="F47" s="9" t="n">
        <v>2020</v>
      </c>
    </row>
    <row r="48" spans="1:8">
      <c r="A48" s="4" t="s">
        <v>338</v>
      </c>
      <c r="F48" s="7" t="n">
        <v>29250</v>
      </c>
    </row>
    <row r="49" spans="1:8">
      <c r="A49" s="4" t="s">
        <v>340</v>
      </c>
      <c r="F49" s="5" t="n">
        <v>7450000</v>
      </c>
    </row>
    <row r="50" spans="1:8">
      <c r="A50" s="4" t="s">
        <v>358</v>
      </c>
    </row>
    <row r="51" spans="1:8">
      <c r="A51" s="4" t="s">
        <v>332</v>
      </c>
      <c r="E51" s="8" t="n">
        <v>0.015</v>
      </c>
      <c r="F51" s="8" t="n">
        <v>0.015</v>
      </c>
    </row>
    <row r="52" spans="1:8">
      <c r="A52" s="4" t="s">
        <v>340</v>
      </c>
      <c r="F52" s="5" t="n">
        <v>19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59</v>
      </c>
      <c r="B1" s="2" t="s">
        <v>360</v>
      </c>
      <c r="C1" s="2" t="s">
        <v>361</v>
      </c>
      <c r="D1" s="2" t="s">
        <v>362</v>
      </c>
      <c r="E1" s="2" t="s">
        <v>2</v>
      </c>
      <c r="F1" s="2" t="s">
        <v>2</v>
      </c>
      <c r="G1" s="2" t="s">
        <v>363</v>
      </c>
      <c r="H1" s="2" t="s">
        <v>25</v>
      </c>
      <c r="I1" s="2" t="s">
        <v>364</v>
      </c>
    </row>
    <row r="2" spans="1:9">
      <c r="A2" s="4" t="s">
        <v>365</v>
      </c>
      <c r="E2" s="5" t="n">
        <v>5000</v>
      </c>
      <c r="F2" s="5" t="n">
        <v>5000</v>
      </c>
      <c r="H2" s="5" t="n">
        <v>5000</v>
      </c>
      <c r="I2" s="5" t="n">
        <v>5000</v>
      </c>
    </row>
    <row r="3" spans="1:9">
      <c r="A3" s="4" t="s">
        <v>366</v>
      </c>
      <c r="E3" s="5" t="n">
        <v>1000000000</v>
      </c>
      <c r="F3" s="5" t="n">
        <v>1000000000</v>
      </c>
      <c r="H3" s="5" t="n">
        <v>1000000000</v>
      </c>
    </row>
    <row r="4" spans="1:9">
      <c r="A4" s="4" t="s">
        <v>367</v>
      </c>
      <c r="E4" s="7" t="n">
        <v>37399</v>
      </c>
      <c r="F4" s="7" t="n">
        <v>110819</v>
      </c>
    </row>
    <row r="5" spans="1:9">
      <c r="A5" s="4" t="s">
        <v>368</v>
      </c>
      <c r="E5" s="4" t="s">
        <v>29</v>
      </c>
      <c r="F5" s="4" t="s">
        <v>29</v>
      </c>
    </row>
    <row r="6" spans="1:9">
      <c r="A6" s="4" t="s">
        <v>233</v>
      </c>
      <c r="H6" s="5" t="n">
        <v>3726480</v>
      </c>
    </row>
    <row r="7" spans="1:9">
      <c r="A7" s="4" t="s">
        <v>369</v>
      </c>
    </row>
    <row r="8" spans="1:9">
      <c r="A8" s="4" t="s">
        <v>370</v>
      </c>
      <c r="D8" s="5" t="n">
        <v>14905918</v>
      </c>
    </row>
    <row r="9" spans="1:9">
      <c r="A9" s="4" t="s">
        <v>371</v>
      </c>
      <c r="D9" s="7" t="n">
        <v>49900</v>
      </c>
    </row>
    <row r="10" spans="1:9">
      <c r="A10" s="4" t="s">
        <v>372</v>
      </c>
    </row>
    <row r="11" spans="1:9">
      <c r="A11" s="4" t="s">
        <v>368</v>
      </c>
      <c r="E11" s="5" t="n">
        <v>7452959</v>
      </c>
      <c r="F11" s="5" t="n">
        <v>7452959</v>
      </c>
    </row>
    <row r="12" spans="1:9">
      <c r="A12" s="4" t="s">
        <v>373</v>
      </c>
      <c r="E12" s="8" t="n">
        <v>0.005</v>
      </c>
      <c r="F12" s="8" t="n">
        <v>0.005</v>
      </c>
    </row>
    <row r="13" spans="1:9">
      <c r="A13" s="4" t="s">
        <v>233</v>
      </c>
      <c r="H13" s="5" t="n">
        <v>3726480</v>
      </c>
    </row>
    <row r="14" spans="1:9">
      <c r="A14" s="4" t="s">
        <v>374</v>
      </c>
    </row>
    <row r="15" spans="1:9">
      <c r="A15" s="4" t="s">
        <v>365</v>
      </c>
      <c r="C15" s="5" t="n">
        <v>2750</v>
      </c>
    </row>
    <row r="16" spans="1:9">
      <c r="A16" s="4" t="s">
        <v>375</v>
      </c>
      <c r="C16" s="7" t="n">
        <v>1000</v>
      </c>
    </row>
    <row r="17" spans="1:9">
      <c r="A17" s="4" t="s">
        <v>376</v>
      </c>
      <c r="C17" s="4" t="s">
        <v>306</v>
      </c>
    </row>
    <row r="18" spans="1:9">
      <c r="A18" s="4" t="s">
        <v>377</v>
      </c>
      <c r="C18" s="4" t="s">
        <v>378</v>
      </c>
    </row>
    <row r="19" spans="1:9">
      <c r="A19" s="4" t="s">
        <v>379</v>
      </c>
      <c r="C19" s="8" t="n">
        <v>0.015</v>
      </c>
    </row>
    <row r="20" spans="1:9">
      <c r="A20" s="4" t="s">
        <v>380</v>
      </c>
    </row>
    <row r="21" spans="1:9">
      <c r="A21" s="4" t="s">
        <v>365</v>
      </c>
      <c r="B21" s="5" t="n">
        <v>1250</v>
      </c>
    </row>
    <row r="22" spans="1:9">
      <c r="A22" s="4" t="s">
        <v>375</v>
      </c>
      <c r="B22" s="7" t="n">
        <v>1000</v>
      </c>
    </row>
    <row r="23" spans="1:9">
      <c r="A23" s="4" t="s">
        <v>376</v>
      </c>
      <c r="B23" s="4" t="s">
        <v>306</v>
      </c>
    </row>
    <row r="24" spans="1:9">
      <c r="A24" s="4" t="s">
        <v>377</v>
      </c>
      <c r="B24" s="4" t="s">
        <v>381</v>
      </c>
    </row>
    <row r="25" spans="1:9">
      <c r="A25" s="4" t="s">
        <v>379</v>
      </c>
      <c r="B25" s="10" t="n">
        <v>0.01</v>
      </c>
    </row>
    <row r="26" spans="1:9">
      <c r="A26" s="4" t="s">
        <v>382</v>
      </c>
    </row>
    <row r="27" spans="1:9">
      <c r="A27" s="4" t="s">
        <v>366</v>
      </c>
      <c r="I27" s="5" t="n">
        <v>375000000</v>
      </c>
    </row>
    <row r="28" spans="1:9">
      <c r="A28" s="4" t="s">
        <v>253</v>
      </c>
    </row>
    <row r="29" spans="1:9">
      <c r="A29" s="4" t="s">
        <v>366</v>
      </c>
      <c r="G29" s="5" t="n">
        <v>1000000000</v>
      </c>
      <c r="I29" s="5" t="n">
        <v>4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80"/>
  </cols>
  <sheetData>
    <row r="1" spans="1:3">
      <c r="A1" s="1" t="s">
        <v>383</v>
      </c>
      <c r="B1" s="2" t="s">
        <v>1</v>
      </c>
      <c r="C1" s="2" t="s">
        <v>224</v>
      </c>
    </row>
    <row r="2" spans="1:3">
      <c r="B2" s="2" t="s">
        <v>2</v>
      </c>
      <c r="C2" s="2" t="s">
        <v>25</v>
      </c>
    </row>
    <row r="3" spans="1:3">
      <c r="A3" s="3" t="s">
        <v>186</v>
      </c>
    </row>
    <row r="4" spans="1:3">
      <c r="A4" s="4" t="s">
        <v>384</v>
      </c>
      <c r="B4" s="7" t="n">
        <v>3200000</v>
      </c>
      <c r="C4" s="7" t="n">
        <v>2800000</v>
      </c>
    </row>
    <row r="5" spans="1:3">
      <c r="A5" s="4" t="s">
        <v>385</v>
      </c>
      <c r="C5" s="4" t="s">
        <v>386</v>
      </c>
    </row>
    <row r="6" spans="1:3">
      <c r="A6" s="4" t="s">
        <v>387</v>
      </c>
      <c r="B6" s="7" t="n">
        <v>675000</v>
      </c>
      <c r="C6" s="7" t="n">
        <v>1000000</v>
      </c>
    </row>
    <row r="7" spans="1:3">
      <c r="A7" s="4" t="s">
        <v>388</v>
      </c>
      <c r="B7" s="4" t="s">
        <v>389</v>
      </c>
    </row>
    <row r="8" spans="1:3">
      <c r="A8" s="4" t="s">
        <v>390</v>
      </c>
      <c r="B8" s="4" t="s">
        <v>29</v>
      </c>
      <c r="C8" s="4" t="s">
        <v>29</v>
      </c>
    </row>
    <row r="9" spans="1:3">
      <c r="A9" s="4" t="s">
        <v>391</v>
      </c>
      <c r="C9" s="4" t="s">
        <v>1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92</v>
      </c>
      <c r="B1" s="2" t="s">
        <v>82</v>
      </c>
      <c r="D1" s="2" t="s">
        <v>1</v>
      </c>
      <c r="F1" s="2" t="s">
        <v>224</v>
      </c>
    </row>
    <row r="2" spans="1:6">
      <c r="B2" s="2" t="s">
        <v>2</v>
      </c>
      <c r="C2" s="2" t="s">
        <v>83</v>
      </c>
      <c r="D2" s="2" t="s">
        <v>2</v>
      </c>
      <c r="E2" s="2" t="s">
        <v>83</v>
      </c>
      <c r="F2" s="2" t="s">
        <v>25</v>
      </c>
    </row>
    <row r="3" spans="1:6">
      <c r="A3" s="4" t="s">
        <v>393</v>
      </c>
      <c r="B3" s="7" t="n">
        <v>62969</v>
      </c>
      <c r="C3" s="7" t="n">
        <v>427276</v>
      </c>
      <c r="D3" s="7" t="n">
        <v>257099</v>
      </c>
      <c r="E3" s="7" t="n">
        <v>824392</v>
      </c>
      <c r="F3" s="7" t="n">
        <v>929859</v>
      </c>
    </row>
    <row r="4" spans="1:6">
      <c r="A4" s="4" t="s">
        <v>394</v>
      </c>
      <c r="B4" s="5" t="n">
        <v>-94833</v>
      </c>
      <c r="C4" s="5" t="n">
        <v>169353</v>
      </c>
      <c r="D4" s="5" t="n">
        <v>-241739</v>
      </c>
      <c r="E4" s="5" t="n">
        <v>-248556</v>
      </c>
    </row>
    <row r="5" spans="1:6">
      <c r="A5" s="4" t="s">
        <v>103</v>
      </c>
      <c r="B5" s="5" t="n">
        <v>58439</v>
      </c>
      <c r="C5" s="5" t="n">
        <v>11469</v>
      </c>
      <c r="D5" s="5" t="n">
        <v>98045</v>
      </c>
      <c r="E5" s="5" t="n">
        <v>54881</v>
      </c>
    </row>
    <row r="6" spans="1:6">
      <c r="A6" s="4" t="s">
        <v>94</v>
      </c>
      <c r="B6" s="5" t="n">
        <v>22166</v>
      </c>
      <c r="C6" s="5" t="n">
        <v>17765</v>
      </c>
      <c r="D6" s="5" t="n">
        <v>66498</v>
      </c>
      <c r="E6" s="5" t="n">
        <v>68338</v>
      </c>
    </row>
    <row r="7" spans="1:6">
      <c r="A7" s="4" t="s">
        <v>395</v>
      </c>
      <c r="B7" s="5" t="n">
        <v>2408804</v>
      </c>
      <c r="D7" s="5" t="n">
        <v>2408804</v>
      </c>
      <c r="F7" s="7" t="n">
        <v>2911325</v>
      </c>
    </row>
    <row r="8" spans="1:6">
      <c r="A8" s="4" t="s">
        <v>396</v>
      </c>
    </row>
    <row r="9" spans="1:6">
      <c r="A9" s="4" t="s">
        <v>397</v>
      </c>
      <c r="B9" s="5" t="n">
        <v>63549</v>
      </c>
      <c r="C9" s="5" t="n">
        <v>338931</v>
      </c>
      <c r="D9" s="5" t="n">
        <v>363646</v>
      </c>
      <c r="E9" s="5" t="n">
        <v>1556548</v>
      </c>
    </row>
    <row r="10" spans="1:6">
      <c r="A10" s="4" t="s">
        <v>393</v>
      </c>
      <c r="B10" s="5" t="n">
        <v>62969</v>
      </c>
      <c r="C10" s="5" t="n">
        <v>427276</v>
      </c>
      <c r="D10" s="5" t="n">
        <v>257099</v>
      </c>
      <c r="E10" s="5" t="n">
        <v>824392</v>
      </c>
    </row>
    <row r="11" spans="1:6">
      <c r="A11" s="4" t="s">
        <v>394</v>
      </c>
      <c r="B11" s="5" t="n">
        <v>-94833</v>
      </c>
      <c r="C11" s="5" t="n">
        <v>169353</v>
      </c>
      <c r="D11" s="5" t="n">
        <v>-241739</v>
      </c>
      <c r="E11" s="5" t="n">
        <v>-248556</v>
      </c>
    </row>
    <row r="12" spans="1:6">
      <c r="A12" s="4" t="s">
        <v>103</v>
      </c>
      <c r="B12" s="5" t="n">
        <v>58439</v>
      </c>
      <c r="C12" s="5" t="n">
        <v>11469</v>
      </c>
      <c r="D12" s="5" t="n">
        <v>98045</v>
      </c>
      <c r="E12" s="5" t="n">
        <v>54881</v>
      </c>
    </row>
    <row r="13" spans="1:6">
      <c r="A13" s="4" t="s">
        <v>94</v>
      </c>
      <c r="B13" s="5" t="n">
        <v>22166</v>
      </c>
      <c r="C13" s="5" t="n">
        <v>17765</v>
      </c>
      <c r="D13" s="5" t="n">
        <v>66498</v>
      </c>
      <c r="E13" s="5" t="n">
        <v>68338</v>
      </c>
    </row>
    <row r="14" spans="1:6">
      <c r="A14" s="4" t="s">
        <v>395</v>
      </c>
      <c r="B14" s="5" t="n">
        <v>2408804</v>
      </c>
      <c r="C14" s="5" t="n">
        <v>2599803</v>
      </c>
      <c r="D14" s="5" t="n">
        <v>2408804</v>
      </c>
      <c r="E14" s="5" t="n">
        <v>2599803</v>
      </c>
    </row>
    <row r="15" spans="1:6">
      <c r="A15" s="4" t="s">
        <v>398</v>
      </c>
    </row>
    <row r="16" spans="1:6">
      <c r="A16" s="4" t="s">
        <v>397</v>
      </c>
      <c r="B16" s="5" t="n">
        <v>14250</v>
      </c>
      <c r="C16" s="5" t="n">
        <v>9750</v>
      </c>
      <c r="D16" s="5" t="n">
        <v>48185</v>
      </c>
      <c r="E16" s="5" t="n">
        <v>29250</v>
      </c>
    </row>
    <row r="17" spans="1:6">
      <c r="A17" s="4" t="s">
        <v>393</v>
      </c>
      <c r="B17" s="5" t="n">
        <v>14250</v>
      </c>
      <c r="C17" s="5" t="n">
        <v>9750</v>
      </c>
      <c r="D17" s="5" t="n">
        <v>48185</v>
      </c>
      <c r="E17" s="5" t="n">
        <v>29250</v>
      </c>
    </row>
    <row r="18" spans="1:6">
      <c r="A18" s="4" t="s">
        <v>394</v>
      </c>
      <c r="B18" s="5" t="n">
        <v>6995</v>
      </c>
      <c r="C18" s="5" t="n">
        <v>8178</v>
      </c>
      <c r="D18" s="5" t="n">
        <v>16226</v>
      </c>
      <c r="E18" s="5" t="n">
        <v>-5079</v>
      </c>
    </row>
    <row r="19" spans="1:6">
      <c r="A19" s="4" t="s">
        <v>103</v>
      </c>
      <c r="B19" s="5" t="n">
        <v>3642</v>
      </c>
      <c r="C19" s="5" t="n">
        <v>11664</v>
      </c>
      <c r="D19" s="5" t="n">
        <v>11171</v>
      </c>
      <c r="E19" s="5" t="n">
        <v>11665</v>
      </c>
    </row>
    <row r="20" spans="1:6">
      <c r="A20" s="4" t="s">
        <v>94</v>
      </c>
      <c r="B20" s="4" t="s">
        <v>29</v>
      </c>
      <c r="C20" s="5" t="n">
        <v>-30</v>
      </c>
      <c r="D20" s="4" t="s">
        <v>29</v>
      </c>
      <c r="E20" s="5" t="n">
        <v>15667</v>
      </c>
    </row>
    <row r="21" spans="1:6">
      <c r="A21" s="4" t="s">
        <v>395</v>
      </c>
      <c r="B21" s="5" t="n">
        <v>1373224</v>
      </c>
      <c r="C21" s="5" t="n">
        <v>1373352</v>
      </c>
      <c r="D21" s="5" t="n">
        <v>1373224</v>
      </c>
      <c r="E21" s="5" t="n">
        <v>1373352</v>
      </c>
    </row>
    <row r="22" spans="1:6">
      <c r="A22" s="4" t="s">
        <v>399</v>
      </c>
    </row>
    <row r="23" spans="1:6">
      <c r="A23" s="4" t="s">
        <v>397</v>
      </c>
      <c r="B23" s="5" t="n">
        <v>49299</v>
      </c>
      <c r="C23" s="5" t="n">
        <v>329181</v>
      </c>
      <c r="D23" s="5" t="n">
        <v>315461</v>
      </c>
      <c r="E23" s="5" t="n">
        <v>1527298</v>
      </c>
    </row>
    <row r="24" spans="1:6">
      <c r="A24" s="4" t="s">
        <v>393</v>
      </c>
      <c r="B24" s="5" t="n">
        <v>48720</v>
      </c>
      <c r="C24" s="5" t="n">
        <v>417526</v>
      </c>
      <c r="D24" s="5" t="n">
        <v>208914</v>
      </c>
      <c r="E24" s="5" t="n">
        <v>795142</v>
      </c>
    </row>
    <row r="25" spans="1:6">
      <c r="A25" s="4" t="s">
        <v>394</v>
      </c>
      <c r="B25" s="5" t="n">
        <v>-59367</v>
      </c>
      <c r="C25" s="5" t="n">
        <v>121337</v>
      </c>
      <c r="D25" s="5" t="n">
        <v>-144194</v>
      </c>
      <c r="E25" s="5" t="n">
        <v>137718</v>
      </c>
    </row>
    <row r="26" spans="1:6">
      <c r="A26" s="4" t="s">
        <v>103</v>
      </c>
      <c r="B26" s="5" t="n">
        <v>-3</v>
      </c>
      <c r="C26" s="5" t="n">
        <v>766</v>
      </c>
      <c r="D26" s="5" t="n">
        <v>1</v>
      </c>
      <c r="E26" s="5" t="n">
        <v>766</v>
      </c>
    </row>
    <row r="27" spans="1:6">
      <c r="A27" s="4" t="s">
        <v>94</v>
      </c>
      <c r="B27" s="5" t="n">
        <v>22166</v>
      </c>
      <c r="C27" s="5" t="n">
        <v>17795</v>
      </c>
      <c r="D27" s="5" t="n">
        <v>66498</v>
      </c>
      <c r="E27" s="5" t="n">
        <v>52671</v>
      </c>
    </row>
    <row r="28" spans="1:6">
      <c r="A28" s="4" t="s">
        <v>395</v>
      </c>
      <c r="B28" s="5" t="n">
        <v>10515</v>
      </c>
      <c r="C28" s="5" t="n">
        <v>589530</v>
      </c>
      <c r="D28" s="5" t="n">
        <v>10515</v>
      </c>
      <c r="E28" s="5" t="n">
        <v>589530</v>
      </c>
    </row>
    <row r="29" spans="1:6">
      <c r="A29" s="4" t="s">
        <v>400</v>
      </c>
    </row>
    <row r="30" spans="1:6">
      <c r="A30" s="4" t="s">
        <v>397</v>
      </c>
      <c r="B30" s="4" t="s">
        <v>29</v>
      </c>
      <c r="C30" s="4" t="s">
        <v>29</v>
      </c>
      <c r="D30" s="4" t="s">
        <v>29</v>
      </c>
      <c r="E30" s="4" t="s">
        <v>29</v>
      </c>
    </row>
    <row r="31" spans="1:6">
      <c r="A31" s="4" t="s">
        <v>393</v>
      </c>
      <c r="B31" s="4" t="s">
        <v>29</v>
      </c>
      <c r="C31" s="4" t="s">
        <v>29</v>
      </c>
      <c r="D31" s="4" t="s">
        <v>29</v>
      </c>
      <c r="E31" s="4" t="s">
        <v>29</v>
      </c>
    </row>
    <row r="32" spans="1:6">
      <c r="A32" s="4" t="s">
        <v>394</v>
      </c>
      <c r="B32" s="5" t="n">
        <v>-32</v>
      </c>
      <c r="C32" s="5" t="n">
        <v>-22446</v>
      </c>
      <c r="D32" s="5" t="n">
        <v>-1757</v>
      </c>
      <c r="E32" s="5" t="n">
        <v>-26292</v>
      </c>
    </row>
    <row r="33" spans="1:6">
      <c r="A33" s="4" t="s">
        <v>103</v>
      </c>
      <c r="B33" s="4" t="s">
        <v>29</v>
      </c>
      <c r="C33" s="4" t="s">
        <v>29</v>
      </c>
      <c r="D33" s="4" t="s">
        <v>29</v>
      </c>
      <c r="E33" s="4" t="s">
        <v>29</v>
      </c>
    </row>
    <row r="34" spans="1:6">
      <c r="A34" s="4" t="s">
        <v>94</v>
      </c>
      <c r="B34" s="4" t="s">
        <v>29</v>
      </c>
      <c r="C34" s="4" t="s">
        <v>29</v>
      </c>
      <c r="D34" s="4" t="s">
        <v>29</v>
      </c>
      <c r="E34" s="4" t="s">
        <v>29</v>
      </c>
    </row>
    <row r="35" spans="1:6">
      <c r="A35" s="4" t="s">
        <v>395</v>
      </c>
      <c r="B35" s="5" t="n">
        <v>60</v>
      </c>
      <c r="C35" s="5" t="n">
        <v>74465</v>
      </c>
      <c r="D35" s="5" t="n">
        <v>60</v>
      </c>
      <c r="E35" s="5" t="n">
        <v>74465</v>
      </c>
    </row>
    <row r="36" spans="1:6">
      <c r="A36" s="4" t="s">
        <v>401</v>
      </c>
    </row>
    <row r="37" spans="1:6">
      <c r="A37" s="4" t="s">
        <v>397</v>
      </c>
      <c r="B37" s="4" t="s">
        <v>29</v>
      </c>
      <c r="C37" s="4" t="s">
        <v>29</v>
      </c>
      <c r="D37" s="4" t="s">
        <v>29</v>
      </c>
      <c r="E37" s="4" t="s">
        <v>29</v>
      </c>
    </row>
    <row r="38" spans="1:6">
      <c r="A38" s="4" t="s">
        <v>393</v>
      </c>
      <c r="B38" s="4" t="s">
        <v>29</v>
      </c>
      <c r="C38" s="4" t="s">
        <v>29</v>
      </c>
      <c r="D38" s="4" t="s">
        <v>29</v>
      </c>
      <c r="E38" s="4" t="s">
        <v>29</v>
      </c>
    </row>
    <row r="39" spans="1:6">
      <c r="A39" s="4" t="s">
        <v>394</v>
      </c>
      <c r="B39" s="5" t="n">
        <v>-42429</v>
      </c>
      <c r="C39" s="5" t="n">
        <v>62284</v>
      </c>
      <c r="D39" s="5" t="n">
        <v>-142014</v>
      </c>
      <c r="E39" s="5" t="n">
        <v>-354903</v>
      </c>
    </row>
    <row r="40" spans="1:6">
      <c r="A40" s="4" t="s">
        <v>103</v>
      </c>
      <c r="B40" s="5" t="n">
        <v>54800</v>
      </c>
      <c r="C40" s="5" t="n">
        <v>-961</v>
      </c>
      <c r="D40" s="5" t="n">
        <v>86873</v>
      </c>
      <c r="E40" s="5" t="n">
        <v>42450</v>
      </c>
    </row>
    <row r="41" spans="1:6">
      <c r="A41" s="4" t="s">
        <v>94</v>
      </c>
      <c r="B41" s="4" t="s">
        <v>29</v>
      </c>
      <c r="C41" s="4" t="s">
        <v>29</v>
      </c>
      <c r="D41" s="4" t="s">
        <v>29</v>
      </c>
      <c r="E41" s="4" t="s">
        <v>29</v>
      </c>
    </row>
    <row r="42" spans="1:6">
      <c r="A42" s="4" t="s">
        <v>395</v>
      </c>
      <c r="B42" s="7" t="n">
        <v>1025005</v>
      </c>
      <c r="C42" s="7" t="n">
        <v>562456</v>
      </c>
      <c r="D42" s="7" t="n">
        <v>1025005</v>
      </c>
      <c r="E42" s="7" t="n">
        <v>5624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v>
      </c>
      <c r="C1" s="2" t="s">
        <v>25</v>
      </c>
    </row>
    <row r="2" spans="1:3">
      <c r="A2" s="4" t="s">
        <v>68</v>
      </c>
      <c r="B2" s="7" t="n">
        <v>33484</v>
      </c>
      <c r="C2" s="4" t="s">
        <v>29</v>
      </c>
    </row>
    <row r="3" spans="1:3">
      <c r="A3" s="4" t="s">
        <v>69</v>
      </c>
      <c r="B3" s="5" t="n">
        <v>274906</v>
      </c>
      <c r="C3" s="5" t="n">
        <v>243408</v>
      </c>
    </row>
    <row r="4" spans="1:3">
      <c r="A4" s="4" t="s">
        <v>70</v>
      </c>
      <c r="B4" s="5" t="n">
        <v>40713</v>
      </c>
      <c r="C4" s="5" t="n">
        <v>42914</v>
      </c>
    </row>
    <row r="5" spans="1:3">
      <c r="A5" s="4" t="s">
        <v>71</v>
      </c>
      <c r="B5" s="7" t="n">
        <v>64492</v>
      </c>
      <c r="C5" s="7" t="n">
        <v>80842</v>
      </c>
    </row>
    <row r="6" spans="1:3">
      <c r="A6" s="4" t="s">
        <v>72</v>
      </c>
      <c r="B6" s="5" t="n">
        <v>5000</v>
      </c>
      <c r="C6" s="5" t="n">
        <v>5000</v>
      </c>
    </row>
    <row r="7" spans="1:3">
      <c r="A7" s="4" t="s">
        <v>73</v>
      </c>
      <c r="B7" s="5" t="n">
        <v>2723</v>
      </c>
      <c r="C7" s="5" t="n">
        <v>2723</v>
      </c>
    </row>
    <row r="8" spans="1:3">
      <c r="A8" s="4" t="s">
        <v>74</v>
      </c>
      <c r="B8" s="5" t="n">
        <v>2723</v>
      </c>
      <c r="C8" s="5" t="n">
        <v>2723</v>
      </c>
    </row>
    <row r="9" spans="1:3">
      <c r="A9" s="4" t="s">
        <v>75</v>
      </c>
      <c r="B9" s="8" t="n">
        <v>0.001</v>
      </c>
      <c r="C9" s="8" t="n">
        <v>0.001</v>
      </c>
    </row>
    <row r="10" spans="1:3">
      <c r="A10" s="4" t="s">
        <v>76</v>
      </c>
      <c r="B10" s="5" t="n">
        <v>1000000000</v>
      </c>
      <c r="C10" s="5" t="n">
        <v>1000000000</v>
      </c>
    </row>
    <row r="11" spans="1:3">
      <c r="A11" s="4" t="s">
        <v>77</v>
      </c>
      <c r="B11" s="5" t="n">
        <v>386520562</v>
      </c>
      <c r="C11" s="5" t="n">
        <v>379070562</v>
      </c>
    </row>
    <row r="12" spans="1:3">
      <c r="A12" s="4" t="s">
        <v>78</v>
      </c>
      <c r="B12" s="5" t="n">
        <v>35471535</v>
      </c>
      <c r="C12" s="5" t="n">
        <v>18021535</v>
      </c>
    </row>
    <row r="13" spans="1:3">
      <c r="A13" s="4" t="s">
        <v>64</v>
      </c>
    </row>
    <row r="14" spans="1:3">
      <c r="A14" s="4" t="s">
        <v>79</v>
      </c>
      <c r="B14" s="7" t="n">
        <v>1113</v>
      </c>
      <c r="C14" s="7" t="n">
        <v>1072</v>
      </c>
    </row>
    <row r="15" spans="1:3">
      <c r="A15" s="4" t="s">
        <v>80</v>
      </c>
      <c r="B15" s="5" t="n">
        <v>2750</v>
      </c>
      <c r="C15" s="5" t="n">
        <v>2750</v>
      </c>
    </row>
    <row r="16" spans="1:3">
      <c r="A16" s="4" t="s">
        <v>73</v>
      </c>
      <c r="B16" s="5" t="n">
        <v>1473</v>
      </c>
      <c r="C16" s="5" t="n">
        <v>1473</v>
      </c>
    </row>
    <row r="17" spans="1:3">
      <c r="A17" s="4" t="s">
        <v>74</v>
      </c>
      <c r="B17" s="5" t="n">
        <v>1473</v>
      </c>
      <c r="C17" s="5" t="n">
        <v>1473</v>
      </c>
    </row>
    <row r="18" spans="1:3">
      <c r="A18" s="4" t="s">
        <v>66</v>
      </c>
    </row>
    <row r="19" spans="1:3">
      <c r="A19" s="4" t="s">
        <v>79</v>
      </c>
      <c r="B19" s="7" t="n">
        <v>1112</v>
      </c>
      <c r="C19" s="7" t="n">
        <v>1071</v>
      </c>
    </row>
    <row r="20" spans="1:3">
      <c r="A20" s="4" t="s">
        <v>80</v>
      </c>
      <c r="B20" s="5" t="n">
        <v>1250</v>
      </c>
      <c r="C20" s="5" t="n">
        <v>1250</v>
      </c>
    </row>
    <row r="21" spans="1:3">
      <c r="A21" s="4" t="s">
        <v>73</v>
      </c>
      <c r="B21" s="5" t="n">
        <v>1250</v>
      </c>
      <c r="C21" s="5" t="n">
        <v>1250</v>
      </c>
    </row>
    <row r="22" spans="1:3">
      <c r="A22" s="4" t="s">
        <v>74</v>
      </c>
      <c r="B22" s="5" t="n">
        <v>1250</v>
      </c>
      <c r="C22" s="5" t="n">
        <v>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63549</v>
      </c>
      <c r="C4" s="7" t="n">
        <v>338931</v>
      </c>
      <c r="D4" s="7" t="n">
        <v>363646</v>
      </c>
      <c r="E4" s="7" t="n">
        <v>1556548</v>
      </c>
    </row>
    <row r="5" spans="1:5">
      <c r="A5" s="4" t="s">
        <v>86</v>
      </c>
      <c r="B5" s="5" t="n">
        <v>-580</v>
      </c>
      <c r="C5" s="5" t="n">
        <v>88345</v>
      </c>
      <c r="D5" s="5" t="n">
        <v>-106547</v>
      </c>
      <c r="E5" s="5" t="n">
        <v>-732156</v>
      </c>
    </row>
    <row r="6" spans="1:5">
      <c r="A6" s="4" t="s">
        <v>87</v>
      </c>
      <c r="B6" s="5" t="n">
        <v>62969</v>
      </c>
      <c r="C6" s="5" t="n">
        <v>427276</v>
      </c>
      <c r="D6" s="5" t="n">
        <v>257099</v>
      </c>
      <c r="E6" s="5" t="n">
        <v>824392</v>
      </c>
    </row>
    <row r="7" spans="1:5">
      <c r="A7" s="3" t="s">
        <v>88</v>
      </c>
    </row>
    <row r="8" spans="1:5">
      <c r="A8" s="4" t="s">
        <v>89</v>
      </c>
      <c r="B8" s="5" t="n">
        <v>7972</v>
      </c>
      <c r="C8" s="5" t="n">
        <v>70031</v>
      </c>
      <c r="D8" s="5" t="n">
        <v>112984</v>
      </c>
      <c r="E8" s="5" t="n">
        <v>195136</v>
      </c>
    </row>
    <row r="9" spans="1:5">
      <c r="A9" s="4" t="s">
        <v>90</v>
      </c>
      <c r="B9" s="5" t="n">
        <v>38318</v>
      </c>
      <c r="C9" s="5" t="n">
        <v>-6217</v>
      </c>
      <c r="D9" s="5" t="n">
        <v>78432</v>
      </c>
      <c r="E9" s="5" t="n">
        <v>94509</v>
      </c>
    </row>
    <row r="10" spans="1:5">
      <c r="A10" s="4" t="s">
        <v>91</v>
      </c>
      <c r="B10" s="5" t="n">
        <v>24849</v>
      </c>
      <c r="C10" s="5" t="n">
        <v>60354</v>
      </c>
      <c r="D10" s="5" t="n">
        <v>83723</v>
      </c>
      <c r="E10" s="5" t="n">
        <v>300013</v>
      </c>
    </row>
    <row r="11" spans="1:5">
      <c r="A11" s="4" t="s">
        <v>92</v>
      </c>
      <c r="B11" s="4" t="s">
        <v>29</v>
      </c>
      <c r="C11" s="5" t="n">
        <v>10928</v>
      </c>
      <c r="D11" s="4" t="s">
        <v>29</v>
      </c>
      <c r="E11" s="5" t="n">
        <v>60000</v>
      </c>
    </row>
    <row r="12" spans="1:5">
      <c r="A12" s="4" t="s">
        <v>93</v>
      </c>
      <c r="B12" s="5" t="n">
        <v>6922</v>
      </c>
      <c r="C12" s="5" t="n">
        <v>52394</v>
      </c>
      <c r="D12" s="5" t="n">
        <v>35830</v>
      </c>
      <c r="E12" s="5" t="n">
        <v>127159</v>
      </c>
    </row>
    <row r="13" spans="1:5">
      <c r="A13" s="4" t="s">
        <v>94</v>
      </c>
      <c r="B13" s="5" t="n">
        <v>22166</v>
      </c>
      <c r="C13" s="5" t="n">
        <v>17765</v>
      </c>
      <c r="D13" s="5" t="n">
        <v>66498</v>
      </c>
      <c r="E13" s="5" t="n">
        <v>68338</v>
      </c>
    </row>
    <row r="14" spans="1:5">
      <c r="A14" s="4" t="s">
        <v>95</v>
      </c>
      <c r="B14" s="5" t="n">
        <v>57575</v>
      </c>
      <c r="C14" s="5" t="n">
        <v>52668</v>
      </c>
      <c r="D14" s="5" t="n">
        <v>121371</v>
      </c>
      <c r="E14" s="5" t="n">
        <v>227793</v>
      </c>
    </row>
    <row r="15" spans="1:5">
      <c r="A15" s="4" t="s">
        <v>96</v>
      </c>
      <c r="B15" s="5" t="n">
        <v>157802</v>
      </c>
      <c r="C15" s="5" t="n">
        <v>257923</v>
      </c>
      <c r="D15" s="5" t="n">
        <v>498838</v>
      </c>
      <c r="E15" s="5" t="n">
        <v>1072948</v>
      </c>
    </row>
    <row r="16" spans="1:5">
      <c r="A16" s="4" t="s">
        <v>97</v>
      </c>
      <c r="B16" s="5" t="n">
        <v>-94833</v>
      </c>
      <c r="C16" s="5" t="n">
        <v>169353</v>
      </c>
      <c r="D16" s="5" t="n">
        <v>-241739</v>
      </c>
      <c r="E16" s="5" t="n">
        <v>-248556</v>
      </c>
    </row>
    <row r="17" spans="1:5">
      <c r="A17" s="3" t="s">
        <v>98</v>
      </c>
    </row>
    <row r="18" spans="1:5">
      <c r="A18" s="4" t="s">
        <v>99</v>
      </c>
      <c r="B18" s="5" t="n">
        <v>-5450</v>
      </c>
      <c r="C18" s="5" t="n">
        <v>-5450</v>
      </c>
      <c r="D18" s="5" t="n">
        <v>-16350</v>
      </c>
      <c r="E18" s="5" t="n">
        <v>-18800</v>
      </c>
    </row>
    <row r="19" spans="1:5">
      <c r="A19" s="4" t="s">
        <v>100</v>
      </c>
      <c r="B19" s="4" t="s">
        <v>29</v>
      </c>
      <c r="C19" s="4" t="s">
        <v>29</v>
      </c>
      <c r="D19" s="5" t="n">
        <v>-62425</v>
      </c>
      <c r="E19" s="4" t="s">
        <v>29</v>
      </c>
    </row>
    <row r="20" spans="1:5">
      <c r="A20" s="4" t="s">
        <v>101</v>
      </c>
      <c r="B20" s="4" t="s">
        <v>29</v>
      </c>
      <c r="C20" s="5" t="n">
        <v>-839</v>
      </c>
      <c r="D20" s="4" t="s">
        <v>29</v>
      </c>
      <c r="E20" s="5" t="n">
        <v>-4834</v>
      </c>
    </row>
    <row r="21" spans="1:5">
      <c r="A21" s="4" t="s">
        <v>102</v>
      </c>
      <c r="B21" s="4" t="s">
        <v>29</v>
      </c>
      <c r="C21" s="5" t="n">
        <v>5</v>
      </c>
      <c r="D21" s="4" t="s">
        <v>29</v>
      </c>
      <c r="E21" s="5" t="n">
        <v>9982</v>
      </c>
    </row>
    <row r="22" spans="1:5">
      <c r="A22" s="4" t="s">
        <v>103</v>
      </c>
      <c r="B22" s="5" t="n">
        <v>-58439</v>
      </c>
      <c r="C22" s="5" t="n">
        <v>-11469</v>
      </c>
      <c r="D22" s="5" t="n">
        <v>-98045</v>
      </c>
      <c r="E22" s="5" t="n">
        <v>-54881</v>
      </c>
    </row>
    <row r="23" spans="1:5">
      <c r="A23" s="4" t="s">
        <v>104</v>
      </c>
      <c r="B23" s="5" t="n">
        <v>-63889</v>
      </c>
      <c r="C23" s="5" t="n">
        <v>-17753</v>
      </c>
      <c r="D23" s="5" t="n">
        <v>-176820</v>
      </c>
      <c r="E23" s="5" t="n">
        <v>-68533</v>
      </c>
    </row>
    <row r="24" spans="1:5">
      <c r="A24" s="4" t="s">
        <v>105</v>
      </c>
      <c r="B24" s="5" t="n">
        <v>-158722</v>
      </c>
      <c r="C24" s="5" t="n">
        <v>151600</v>
      </c>
      <c r="D24" s="5" t="n">
        <v>-418559</v>
      </c>
      <c r="E24" s="5" t="n">
        <v>-317089</v>
      </c>
    </row>
    <row r="25" spans="1:5">
      <c r="A25" s="3" t="s">
        <v>106</v>
      </c>
    </row>
    <row r="26" spans="1:5">
      <c r="A26" s="4" t="s">
        <v>107</v>
      </c>
      <c r="B26" s="5" t="n">
        <v>5714</v>
      </c>
      <c r="C26" s="5" t="n">
        <v>41</v>
      </c>
      <c r="D26" s="5" t="n">
        <v>-1417</v>
      </c>
      <c r="E26" s="5" t="n">
        <v>-470</v>
      </c>
    </row>
    <row r="27" spans="1:5">
      <c r="A27" s="4" t="s">
        <v>108</v>
      </c>
      <c r="B27" s="5" t="n">
        <v>5714</v>
      </c>
      <c r="C27" s="5" t="n">
        <v>41</v>
      </c>
      <c r="D27" s="5" t="n">
        <v>-1417</v>
      </c>
      <c r="E27" s="5" t="n">
        <v>-470</v>
      </c>
    </row>
    <row r="28" spans="1:5">
      <c r="A28" s="4" t="s">
        <v>109</v>
      </c>
      <c r="B28" s="5" t="n">
        <v>-153008</v>
      </c>
      <c r="C28" s="5" t="n">
        <v>151641</v>
      </c>
      <c r="D28" s="5" t="n">
        <v>-419976</v>
      </c>
      <c r="E28" s="5" t="n">
        <v>-317559</v>
      </c>
    </row>
    <row r="29" spans="1:5">
      <c r="A29" s="4" t="s">
        <v>110</v>
      </c>
      <c r="B29" s="4" t="s">
        <v>29</v>
      </c>
      <c r="C29" s="5" t="n">
        <v>186902</v>
      </c>
      <c r="D29" s="4" t="s">
        <v>29</v>
      </c>
      <c r="E29" s="5" t="n">
        <v>220178</v>
      </c>
    </row>
    <row r="30" spans="1:5">
      <c r="A30" s="4" t="s">
        <v>111</v>
      </c>
      <c r="B30" s="5" t="n">
        <v>-153008</v>
      </c>
      <c r="C30" s="5" t="n">
        <v>-35261</v>
      </c>
      <c r="D30" s="5" t="n">
        <v>-419976</v>
      </c>
      <c r="E30" s="5" t="n">
        <v>-537737</v>
      </c>
    </row>
    <row r="31" spans="1:5">
      <c r="A31" s="4" t="s">
        <v>112</v>
      </c>
      <c r="B31" s="5" t="n">
        <v>-37399</v>
      </c>
      <c r="C31" s="5" t="n">
        <v>-31125</v>
      </c>
      <c r="D31" s="5" t="n">
        <v>-110819</v>
      </c>
      <c r="E31" s="5" t="n">
        <v>-93375</v>
      </c>
    </row>
    <row r="32" spans="1:5">
      <c r="A32" s="4" t="s">
        <v>113</v>
      </c>
      <c r="B32" s="7" t="n">
        <v>-190407</v>
      </c>
      <c r="C32" s="7" t="n">
        <v>-66386</v>
      </c>
      <c r="D32" s="7" t="n">
        <v>-530795</v>
      </c>
      <c r="E32" s="7" t="n">
        <v>-631112</v>
      </c>
    </row>
    <row r="33" spans="1:5">
      <c r="A33" s="3" t="s">
        <v>114</v>
      </c>
    </row>
    <row r="34" spans="1:5">
      <c r="A34" s="4" t="s">
        <v>115</v>
      </c>
      <c r="B34" s="4" t="s">
        <v>29</v>
      </c>
      <c r="C34" s="4" t="s">
        <v>29</v>
      </c>
      <c r="D34" s="4" t="s">
        <v>29</v>
      </c>
      <c r="E34" s="4" t="s">
        <v>29</v>
      </c>
    </row>
    <row r="35" spans="1:5">
      <c r="A35" s="4" t="s">
        <v>116</v>
      </c>
      <c r="B35" s="4" t="s">
        <v>29</v>
      </c>
      <c r="C35" s="4" t="s">
        <v>29</v>
      </c>
      <c r="D35" s="4" t="s">
        <v>29</v>
      </c>
      <c r="E35" s="4" t="s">
        <v>29</v>
      </c>
    </row>
    <row r="36" spans="1:5">
      <c r="A36" s="3" t="s">
        <v>117</v>
      </c>
    </row>
    <row r="37" spans="1:5">
      <c r="A37" s="4" t="s">
        <v>115</v>
      </c>
      <c r="B37" s="5" t="n">
        <v>351049027</v>
      </c>
      <c r="C37" s="5" t="n">
        <v>361021249</v>
      </c>
      <c r="D37" s="5" t="n">
        <v>358407239</v>
      </c>
      <c r="E37" s="5" t="n">
        <v>359185583</v>
      </c>
    </row>
    <row r="38" spans="1:5">
      <c r="A38" s="4" t="s">
        <v>116</v>
      </c>
      <c r="B38" s="5" t="n">
        <v>351049027</v>
      </c>
      <c r="C38" s="5" t="n">
        <v>361021249</v>
      </c>
      <c r="D38" s="5" t="n">
        <v>358407239</v>
      </c>
      <c r="E38" s="5" t="n">
        <v>3591855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83</v>
      </c>
    </row>
    <row r="3" spans="1:3">
      <c r="A3" s="3" t="s">
        <v>119</v>
      </c>
    </row>
    <row r="4" spans="1:3">
      <c r="A4" s="4" t="s">
        <v>120</v>
      </c>
      <c r="B4" s="7" t="n">
        <v>-418559</v>
      </c>
      <c r="C4" s="7" t="n">
        <v>-317089</v>
      </c>
    </row>
    <row r="5" spans="1:3">
      <c r="A5" s="3" t="s">
        <v>121</v>
      </c>
    </row>
    <row r="6" spans="1:3">
      <c r="A6" s="4" t="s">
        <v>122</v>
      </c>
      <c r="B6" s="5" t="n">
        <v>66498</v>
      </c>
      <c r="C6" s="5" t="n">
        <v>52671</v>
      </c>
    </row>
    <row r="7" spans="1:3">
      <c r="A7" s="4" t="s">
        <v>123</v>
      </c>
      <c r="B7" s="4" t="s">
        <v>29</v>
      </c>
      <c r="C7" s="5" t="n">
        <v>-313177</v>
      </c>
    </row>
    <row r="8" spans="1:3">
      <c r="A8" s="4" t="s">
        <v>99</v>
      </c>
      <c r="B8" s="5" t="n">
        <v>16350</v>
      </c>
      <c r="C8" s="5" t="n">
        <v>18800</v>
      </c>
    </row>
    <row r="9" spans="1:3">
      <c r="A9" s="4" t="s">
        <v>124</v>
      </c>
      <c r="B9" s="5" t="n">
        <v>39449</v>
      </c>
      <c r="C9" s="5" t="n">
        <v>9504</v>
      </c>
    </row>
    <row r="10" spans="1:3">
      <c r="A10" s="4" t="s">
        <v>125</v>
      </c>
      <c r="B10" s="4" t="s">
        <v>29</v>
      </c>
      <c r="C10" s="5" t="n">
        <v>15667</v>
      </c>
    </row>
    <row r="11" spans="1:3">
      <c r="A11" s="4" t="s">
        <v>126</v>
      </c>
      <c r="B11" s="4" t="s">
        <v>29</v>
      </c>
      <c r="C11" s="5" t="n">
        <v>10318</v>
      </c>
    </row>
    <row r="12" spans="1:3">
      <c r="A12" s="4" t="s">
        <v>127</v>
      </c>
      <c r="B12" s="5" t="n">
        <v>22365</v>
      </c>
      <c r="C12" s="5" t="n">
        <v>21844</v>
      </c>
    </row>
    <row r="13" spans="1:3">
      <c r="A13" s="4" t="s">
        <v>128</v>
      </c>
      <c r="B13" s="5" t="n">
        <v>62475</v>
      </c>
      <c r="C13" s="4" t="s">
        <v>29</v>
      </c>
    </row>
    <row r="14" spans="1:3">
      <c r="A14" s="3" t="s">
        <v>129</v>
      </c>
    </row>
    <row r="15" spans="1:3">
      <c r="A15" s="4" t="s">
        <v>130</v>
      </c>
      <c r="B15" s="5" t="n">
        <v>-51894</v>
      </c>
      <c r="C15" s="5" t="n">
        <v>270618</v>
      </c>
    </row>
    <row r="16" spans="1:3">
      <c r="A16" s="4" t="s">
        <v>131</v>
      </c>
      <c r="B16" s="5" t="n">
        <v>140200</v>
      </c>
      <c r="C16" s="5" t="n">
        <v>-243542</v>
      </c>
    </row>
    <row r="17" spans="1:3">
      <c r="A17" s="4" t="s">
        <v>132</v>
      </c>
      <c r="B17" s="5" t="n">
        <v>7379</v>
      </c>
      <c r="C17" s="5" t="n">
        <v>-43339</v>
      </c>
    </row>
    <row r="18" spans="1:3">
      <c r="A18" s="4" t="s">
        <v>41</v>
      </c>
      <c r="B18" s="5" t="n">
        <v>-211968</v>
      </c>
      <c r="C18" s="5" t="n">
        <v>127499</v>
      </c>
    </row>
    <row r="19" spans="1:3">
      <c r="A19" s="4" t="s">
        <v>133</v>
      </c>
      <c r="B19" s="5" t="n">
        <v>-327705</v>
      </c>
      <c r="C19" s="5" t="n">
        <v>-390226</v>
      </c>
    </row>
    <row r="20" spans="1:3">
      <c r="A20" s="3" t="s">
        <v>134</v>
      </c>
    </row>
    <row r="21" spans="1:3">
      <c r="A21" s="4" t="s">
        <v>135</v>
      </c>
      <c r="B21" s="5" t="n">
        <v>100000</v>
      </c>
      <c r="C21" s="4" t="s">
        <v>29</v>
      </c>
    </row>
    <row r="22" spans="1:3">
      <c r="A22" s="4" t="s">
        <v>136</v>
      </c>
      <c r="B22" s="4" t="s">
        <v>29</v>
      </c>
      <c r="C22" s="5" t="n">
        <v>367574</v>
      </c>
    </row>
    <row r="23" spans="1:3">
      <c r="A23" s="4" t="s">
        <v>137</v>
      </c>
      <c r="B23" s="4" t="s">
        <v>29</v>
      </c>
      <c r="C23" s="5" t="n">
        <v>-70000</v>
      </c>
    </row>
    <row r="24" spans="1:3">
      <c r="A24" s="4" t="s">
        <v>138</v>
      </c>
      <c r="B24" s="5" t="n">
        <v>-100000</v>
      </c>
      <c r="C24" s="5" t="n">
        <v>297574</v>
      </c>
    </row>
    <row r="25" spans="1:3">
      <c r="A25" s="3" t="s">
        <v>139</v>
      </c>
    </row>
    <row r="26" spans="1:3">
      <c r="A26" s="4" t="s">
        <v>140</v>
      </c>
      <c r="B26" s="5" t="n">
        <v>22916</v>
      </c>
      <c r="C26" s="5" t="n">
        <v>161613</v>
      </c>
    </row>
    <row r="27" spans="1:3">
      <c r="A27" s="4" t="s">
        <v>141</v>
      </c>
      <c r="B27" s="5" t="n">
        <v>402328</v>
      </c>
      <c r="C27" s="5" t="n">
        <v>210000</v>
      </c>
    </row>
    <row r="28" spans="1:3">
      <c r="A28" s="4" t="s">
        <v>142</v>
      </c>
      <c r="B28" s="5" t="n">
        <v>20735</v>
      </c>
      <c r="C28" s="5" t="n">
        <v>24584</v>
      </c>
    </row>
    <row r="29" spans="1:3">
      <c r="A29" s="4" t="s">
        <v>143</v>
      </c>
      <c r="B29" s="5" t="n">
        <v>-70732</v>
      </c>
      <c r="C29" s="5" t="n">
        <v>-10826</v>
      </c>
    </row>
    <row r="30" spans="1:3">
      <c r="A30" s="4" t="s">
        <v>144</v>
      </c>
      <c r="B30" s="5" t="n">
        <v>70000</v>
      </c>
      <c r="C30" s="5" t="n">
        <v>-1000495</v>
      </c>
    </row>
    <row r="31" spans="1:3">
      <c r="A31" s="4" t="s">
        <v>145</v>
      </c>
      <c r="B31" s="5" t="n">
        <v>-7225</v>
      </c>
      <c r="C31" s="5" t="n">
        <v>-7955</v>
      </c>
    </row>
    <row r="32" spans="1:3">
      <c r="A32" s="4" t="s">
        <v>146</v>
      </c>
      <c r="B32" s="5" t="n">
        <v>-50000</v>
      </c>
      <c r="C32" s="4" t="s">
        <v>29</v>
      </c>
    </row>
    <row r="33" spans="1:3">
      <c r="A33" s="4" t="s">
        <v>147</v>
      </c>
      <c r="B33" s="5" t="n">
        <v>-6672</v>
      </c>
      <c r="C33" s="5" t="n">
        <v>-6291</v>
      </c>
    </row>
    <row r="34" spans="1:3">
      <c r="A34" s="4" t="s">
        <v>148</v>
      </c>
      <c r="B34" s="5" t="n">
        <v>381350</v>
      </c>
      <c r="C34" s="5" t="n">
        <v>-629370</v>
      </c>
    </row>
    <row r="35" spans="1:3">
      <c r="A35" s="4" t="s">
        <v>149</v>
      </c>
      <c r="B35" s="5" t="n">
        <v>21250</v>
      </c>
      <c r="C35" s="5" t="n">
        <v>11283</v>
      </c>
    </row>
    <row r="36" spans="1:3">
      <c r="A36" s="4" t="s">
        <v>150</v>
      </c>
      <c r="B36" s="5" t="n">
        <v>-25104</v>
      </c>
      <c r="C36" s="5" t="n">
        <v>-710739</v>
      </c>
    </row>
    <row r="37" spans="1:3">
      <c r="A37" s="4" t="s">
        <v>151</v>
      </c>
      <c r="B37" s="5" t="n">
        <v>53939</v>
      </c>
      <c r="C37" s="5" t="n">
        <v>727631</v>
      </c>
    </row>
    <row r="38" spans="1:3">
      <c r="A38" s="4" t="s">
        <v>152</v>
      </c>
      <c r="B38" s="5" t="n">
        <v>28835</v>
      </c>
      <c r="C38" s="5" t="n">
        <v>16892</v>
      </c>
    </row>
    <row r="39" spans="1:3">
      <c r="A39" s="3" t="s">
        <v>153</v>
      </c>
    </row>
    <row r="40" spans="1:3">
      <c r="A40" s="4" t="s">
        <v>154</v>
      </c>
      <c r="B40" s="4" t="s">
        <v>29</v>
      </c>
      <c r="C40" s="5" t="n">
        <v>42000</v>
      </c>
    </row>
    <row r="41" spans="1:3">
      <c r="A41" s="4" t="s">
        <v>155</v>
      </c>
      <c r="B41" s="5" t="n">
        <v>110819</v>
      </c>
      <c r="C41" s="5" t="n">
        <v>62250</v>
      </c>
    </row>
    <row r="42" spans="1:3">
      <c r="A42" s="4" t="s">
        <v>156</v>
      </c>
      <c r="B42" s="5" t="n">
        <v>29250</v>
      </c>
      <c r="C42" s="4" t="s">
        <v>29</v>
      </c>
    </row>
    <row r="43" spans="1:3">
      <c r="A43" s="4" t="s">
        <v>157</v>
      </c>
      <c r="B43" s="5" t="n">
        <v>311590</v>
      </c>
      <c r="C43" s="4" t="s">
        <v>29</v>
      </c>
    </row>
    <row r="44" spans="1:3">
      <c r="A44" s="4" t="s">
        <v>158</v>
      </c>
      <c r="B44" s="4" t="s">
        <v>29</v>
      </c>
      <c r="C44" s="4" t="s">
        <v>29</v>
      </c>
    </row>
    <row r="45" spans="1:3">
      <c r="A45" s="4" t="s">
        <v>159</v>
      </c>
      <c r="B45" s="4" t="s">
        <v>29</v>
      </c>
      <c r="C45"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60</v>
      </c>
      <c r="B1" s="2" t="s">
        <v>2</v>
      </c>
    </row>
    <row r="2" spans="1:2">
      <c r="A2" s="3" t="s">
        <v>161</v>
      </c>
    </row>
    <row r="3" spans="1:2">
      <c r="A3" s="4" t="s">
        <v>162</v>
      </c>
      <c r="B3" s="4" t="s">
        <v>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70</v>
      </c>
    </row>
    <row r="4" spans="1:2">
      <c r="A4" s="4" t="s">
        <v>35</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9:08:47Z</dcterms:created>
  <dcterms:modified xmlns:dcterms="http://purl.org/dc/terms/" xmlns:xsi="http://www.w3.org/2001/XMLSchema-instance" xsi:type="dcterms:W3CDTF">2018-05-15T09:08:47Z</dcterms:modified>
</cp:coreProperties>
</file>